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RGANIZATION" sheetId="7" state="visible" r:id="rId7"/>
    <sheet xmlns:r="http://schemas.openxmlformats.org/officeDocument/2006/relationships" name="SUMMARY OF SIGNIFICANT ACCOUNTI" sheetId="8" state="visible" r:id="rId8"/>
    <sheet xmlns:r="http://schemas.openxmlformats.org/officeDocument/2006/relationships" name="ACQUISITION OF ASSETS AND OWNER" sheetId="9" state="visible" r:id="rId9"/>
    <sheet xmlns:r="http://schemas.openxmlformats.org/officeDocument/2006/relationships" name="INTANGIBLE ASSET" sheetId="10" state="visible" r:id="rId10"/>
    <sheet xmlns:r="http://schemas.openxmlformats.org/officeDocument/2006/relationships" name="OPERATING LEASE RIGHT-OF-USE AS" sheetId="11" state="visible" r:id="rId11"/>
    <sheet xmlns:r="http://schemas.openxmlformats.org/officeDocument/2006/relationships" name="NOTES PAYABLE - RELATED PARTIES" sheetId="12" state="visible" r:id="rId12"/>
    <sheet xmlns:r="http://schemas.openxmlformats.org/officeDocument/2006/relationships" name="CONVERTIBLE NOTES PAYABLE"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RELATED PARTY CONSIDE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 OF ASSETS AND OWN_2" sheetId="20" state="visible" r:id="rId20"/>
    <sheet xmlns:r="http://schemas.openxmlformats.org/officeDocument/2006/relationships" name="INTANGIBLE ASSET (Tables)" sheetId="21" state="visible" r:id="rId21"/>
    <sheet xmlns:r="http://schemas.openxmlformats.org/officeDocument/2006/relationships" name="OPERATING LEASE RIGHT-OF-USE _2" sheetId="22" state="visible" r:id="rId22"/>
    <sheet xmlns:r="http://schemas.openxmlformats.org/officeDocument/2006/relationships" name="CONVERTIBLE NOTES PAYABLE (Tabl" sheetId="23" state="visible" r:id="rId23"/>
    <sheet xmlns:r="http://schemas.openxmlformats.org/officeDocument/2006/relationships" name="STOCKHOLDERS' EQUITY (DEFICIT) " sheetId="24" state="visible" r:id="rId24"/>
    <sheet xmlns:r="http://schemas.openxmlformats.org/officeDocument/2006/relationships" name="NATURE OF ORGANIZATION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ACQUISITION OF ASSETS AND OWN_3" sheetId="30" state="visible" r:id="rId30"/>
    <sheet xmlns:r="http://schemas.openxmlformats.org/officeDocument/2006/relationships" name="INTANGIBLE ASSET (Details)" sheetId="31" state="visible" r:id="rId31"/>
    <sheet xmlns:r="http://schemas.openxmlformats.org/officeDocument/2006/relationships" name="INTANGIBLE ASSET (Details 1)" sheetId="32" state="visible" r:id="rId32"/>
    <sheet xmlns:r="http://schemas.openxmlformats.org/officeDocument/2006/relationships" name="INTANGIBLE ASSET (Details Narra" sheetId="33" state="visible" r:id="rId33"/>
    <sheet xmlns:r="http://schemas.openxmlformats.org/officeDocument/2006/relationships" name="OPERATING LEASE RIGHT-OF-USE _3" sheetId="34" state="visible" r:id="rId34"/>
    <sheet xmlns:r="http://schemas.openxmlformats.org/officeDocument/2006/relationships" name="OPERATING LEASE RIGHT-OF-USE _4" sheetId="35" state="visible" r:id="rId35"/>
    <sheet xmlns:r="http://schemas.openxmlformats.org/officeDocument/2006/relationships" name="OPERATING LEASE RIGHT-OF-USE _5" sheetId="36" state="visible" r:id="rId36"/>
    <sheet xmlns:r="http://schemas.openxmlformats.org/officeDocument/2006/relationships" name="NOTES PAYABLE - RELATED PARTI_2"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CONVERTIBLE NOTES PAYABLE (De_3" sheetId="40" state="visible" r:id="rId40"/>
    <sheet xmlns:r="http://schemas.openxmlformats.org/officeDocument/2006/relationships" name="STOCKHOLDERS' EQUITY (DEFICIT_2" sheetId="41" state="visible" r:id="rId41"/>
    <sheet xmlns:r="http://schemas.openxmlformats.org/officeDocument/2006/relationships" name="STOCKHOLDERS' EQUITY (DEFICIT_3" sheetId="42" state="visible" r:id="rId42"/>
    <sheet xmlns:r="http://schemas.openxmlformats.org/officeDocument/2006/relationships" name="STOCKHOLDERS' EQUITY (DEFICIT_4" sheetId="43" state="visible" r:id="rId43"/>
    <sheet xmlns:r="http://schemas.openxmlformats.org/officeDocument/2006/relationships" name="STOCKHOLDERS' EQUITY (DEFICIT_5" sheetId="44" state="visible" r:id="rId44"/>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9</t>
  </si>
  <si>
    <t>May 17, 2019</t>
  </si>
  <si>
    <t>Document And Entity Information</t>
  </si>
  <si>
    <t>Entity Registrant Name</t>
  </si>
  <si>
    <t>Exactus, Inc.</t>
  </si>
  <si>
    <t>Entity Central Index Key</t>
  </si>
  <si>
    <t>0001552189</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Trading Symbol</t>
  </si>
  <si>
    <t>EXDI</t>
  </si>
  <si>
    <t>Condensed Balance Sheets (Unaudited) - USD ($)</t>
  </si>
  <si>
    <t>Dec. 31, 2018</t>
  </si>
  <si>
    <t>Current Assets:</t>
  </si>
  <si>
    <t>Cash and cash equivalents</t>
  </si>
  <si>
    <t>Inventory</t>
  </si>
  <si>
    <t>Advance to supplier - related party</t>
  </si>
  <si>
    <t>Prepaid expenses and other current assets</t>
  </si>
  <si>
    <t>Total current assets</t>
  </si>
  <si>
    <t>Other Assets:</t>
  </si>
  <si>
    <t>Property and equipment</t>
  </si>
  <si>
    <t>Intangible assets and other, net</t>
  </si>
  <si>
    <t>Operating lease right-of-use assets, net</t>
  </si>
  <si>
    <t>Total other assets</t>
  </si>
  <si>
    <t>TOTAL ASSETS</t>
  </si>
  <si>
    <t>Current Liabilities:</t>
  </si>
  <si>
    <t>Accounts payable</t>
  </si>
  <si>
    <t>Accrued expenses</t>
  </si>
  <si>
    <t>Note payable - related parties</t>
  </si>
  <si>
    <t>Subscription payable</t>
  </si>
  <si>
    <t>Convertible notes, net of discounts</t>
  </si>
  <si>
    <t>Derivative liability</t>
  </si>
  <si>
    <t>Settlement payable</t>
  </si>
  <si>
    <t>Interest payable</t>
  </si>
  <si>
    <t>Operating lease liabilities, current portion</t>
  </si>
  <si>
    <t>Total current liabilities</t>
  </si>
  <si>
    <t>Long Term Liabilities:</t>
  </si>
  <si>
    <t>Convertible notes payable</t>
  </si>
  <si>
    <t>Operating lease liabilities, long-term portion</t>
  </si>
  <si>
    <t>Total long term liabilities</t>
  </si>
  <si>
    <t>TOTAL LIABILITIES</t>
  </si>
  <si>
    <t>Commitments and contingencies (see note 9)</t>
  </si>
  <si>
    <t xml:space="preserve"> </t>
  </si>
  <si>
    <t>Exactus Inc. Stockholders' Equity (Deficit):</t>
  </si>
  <si>
    <t>Preferred stock</t>
  </si>
  <si>
    <t>Common stock: 650,000,000 shares authorized; $0.0001 par value, 33,149,090 and 6,233,524 shares issued and outstanding, respectively</t>
  </si>
  <si>
    <t>Additional paid-in capital</t>
  </si>
  <si>
    <t>Accumulated deficit</t>
  </si>
  <si>
    <t>Total Exactus Inc. Stockholders' Equity (Deficit)</t>
  </si>
  <si>
    <t>Non-controlling interest in subsidiary</t>
  </si>
  <si>
    <t>Total Equity (Deficit)</t>
  </si>
  <si>
    <t>TOTAL LIABILITIES AND EQUITY (DEFICIT)</t>
  </si>
  <si>
    <t>Series A Preferred Stock</t>
  </si>
  <si>
    <t>Series B-1 Preferred Stock</t>
  </si>
  <si>
    <t>Series B-2 Preferred Stock</t>
  </si>
  <si>
    <t>Series C Preferred Stock</t>
  </si>
  <si>
    <t>Series D Preferred Stock</t>
  </si>
  <si>
    <t>Condens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Statements of Operations and Comprehensive Loss (Unaudited) - USD ($)</t>
  </si>
  <si>
    <t>Mar. 31, 2018</t>
  </si>
  <si>
    <t>Income Statement [Abstract]</t>
  </si>
  <si>
    <t>Net revenues</t>
  </si>
  <si>
    <t>Cost of sales - related party</t>
  </si>
  <si>
    <t>Gross profit</t>
  </si>
  <si>
    <t>Operating Expenses:</t>
  </si>
  <si>
    <t>General and administration</t>
  </si>
  <si>
    <t>Professional and consulting</t>
  </si>
  <si>
    <t>Research and development</t>
  </si>
  <si>
    <t>Total operating expenses</t>
  </si>
  <si>
    <t>Loss from Operations</t>
  </si>
  <si>
    <t>Other Income (Expenses):</t>
  </si>
  <si>
    <t>Derivative (loss) gain</t>
  </si>
  <si>
    <t>Gain on settlement of debt, net</t>
  </si>
  <si>
    <t>Interest expense</t>
  </si>
  <si>
    <t>Total Other Expenses, net</t>
  </si>
  <si>
    <t>Loss Before Provision for Income Taxes</t>
  </si>
  <si>
    <t>Provision for income tax</t>
  </si>
  <si>
    <t>Net Loss</t>
  </si>
  <si>
    <t>Net Loss attributable to non-controlling interest</t>
  </si>
  <si>
    <t>Net Loss Attributable to Exactus, Inc.</t>
  </si>
  <si>
    <t>Deemed dividend on Preferred Stock</t>
  </si>
  <si>
    <t>Net loss available to Exactus, Inc. common stockholders</t>
  </si>
  <si>
    <t>Net Loss per Common Share - Basic and Diluted</t>
  </si>
  <si>
    <t>$ (.07)</t>
  </si>
  <si>
    <t>$ (.24)</t>
  </si>
  <si>
    <t>Net Loss attributable to non-controlling interest per Common Share - Basic and Diluted</t>
  </si>
  <si>
    <t>Net Loss available to Exactus, Inc. common stockholders per Common Share - Basic and Diluted</t>
  </si>
  <si>
    <t>$ (.12)</t>
  </si>
  <si>
    <t>Weighted Average Number of Common Shares Outstanding: Basic and Diluted</t>
  </si>
  <si>
    <t>Condensed Consolidated Statements of Equity (Deficit) - USD ($)</t>
  </si>
  <si>
    <t>Common Stock</t>
  </si>
  <si>
    <t>Additional Paid in Capital</t>
  </si>
  <si>
    <t>Accumulated Deficit</t>
  </si>
  <si>
    <t>Non-controlling Interest</t>
  </si>
  <si>
    <t>Total</t>
  </si>
  <si>
    <t>Beginning balance, shares at Dec. 31, 2017</t>
  </si>
  <si>
    <t>Beginning balance, amount at Dec. 31, 2017</t>
  </si>
  <si>
    <t>Preferred stock issued upon convesion of convertible debt, amount</t>
  </si>
  <si>
    <t>Preferred stock issued for private placement, amount</t>
  </si>
  <si>
    <t>Common stock issued for debt settlement, shares</t>
  </si>
  <si>
    <t>Common stock issued for debt settlement, amount</t>
  </si>
  <si>
    <t>Series D preferred stock issued for cash, shares</t>
  </si>
  <si>
    <t>Series D preferred stock issued for cash, amount</t>
  </si>
  <si>
    <t>Series D preferred stock issued for debt, shares</t>
  </si>
  <si>
    <t>Series D preferred stock issued for debt, amount</t>
  </si>
  <si>
    <t>Common stock issued for purchase of membership interest in subsidiary, amount</t>
  </si>
  <si>
    <t>Common stock issued upon conversion of convertible debt, amount</t>
  </si>
  <si>
    <t>Net Loss for the period</t>
  </si>
  <si>
    <t>Ending balance, shares at Mar. 31, 2018</t>
  </si>
  <si>
    <t>Ending balance, amount at Mar. 31, 2018</t>
  </si>
  <si>
    <t>Beginning balance, shares at Dec. 31, 2018</t>
  </si>
  <si>
    <t>Beginning balance, amount at Dec. 31, 2018</t>
  </si>
  <si>
    <t>Preferred stock issued upon convesion of convertible debt, shares</t>
  </si>
  <si>
    <t>Preferred stock issued for private placement, shares</t>
  </si>
  <si>
    <t>Common stock issued for private placement, shares</t>
  </si>
  <si>
    <t>Common stock issued for private placement, amount</t>
  </si>
  <si>
    <t>Common Stock issued for Master Supply, shares</t>
  </si>
  <si>
    <t>Common Stock issued for Master Supply, amount</t>
  </si>
  <si>
    <t>Common stock issued for purchase of membership interest in subsidiary, shares</t>
  </si>
  <si>
    <t>Conversion of Series A Preferred Stock to Common Stock, shares</t>
  </si>
  <si>
    <t>Conversion of Series A Preferred Stock to Common Stock, amount</t>
  </si>
  <si>
    <t>Conversion of Series B-1 Preferred Stock to Common Stock, shares</t>
  </si>
  <si>
    <t>Conversion of Series B-1 Preferred Stock to Common Stock, amount</t>
  </si>
  <si>
    <t>Conversion of Series B-2 Preferred Stock to Common Stock, shares</t>
  </si>
  <si>
    <t>Conversion of Series B-2 Preferred Stock to Common Stock, amount</t>
  </si>
  <si>
    <t>Conversion of Series D Preferred Stock to Common Stock, shares</t>
  </si>
  <si>
    <t>Conversion of Series D Preferred Stock to Common Stock, amount</t>
  </si>
  <si>
    <t>Common stock issued upon conversion of convertible debt, shares</t>
  </si>
  <si>
    <t>Stock warrants granted for services</t>
  </si>
  <si>
    <t>Stock options granted for services</t>
  </si>
  <si>
    <t>Preferred deemed dividend</t>
  </si>
  <si>
    <t>Ending balance, shares at Mar. 31, 2019</t>
  </si>
  <si>
    <t>Ending balance, amount at Mar. 31, 2019</t>
  </si>
  <si>
    <t>Condensed Consolidated Statements of Cash Flows (Unaudited) - USD ($)</t>
  </si>
  <si>
    <t>Cash Flows From Operating Activities:</t>
  </si>
  <si>
    <t>Net loss</t>
  </si>
  <si>
    <t>Adjustments to reconcile net loss to cash used in operating activities:</t>
  </si>
  <si>
    <t>Stock-based compensation</t>
  </si>
  <si>
    <t>Amortization of discount and debt issuance costs for convertible notes</t>
  </si>
  <si>
    <t>Amortization of intangible assets</t>
  </si>
  <si>
    <t>Non-cash interest expense</t>
  </si>
  <si>
    <t>(Gain) loss on settlement of debt</t>
  </si>
  <si>
    <t>(Increase) decrease in operating assets:</t>
  </si>
  <si>
    <t>Prepaid expenses</t>
  </si>
  <si>
    <t>Increase (decrease) in operating liabilities:</t>
  </si>
  <si>
    <t>Net Cash Used In Operating Activities</t>
  </si>
  <si>
    <t>Cash Flows From Investing Activities:</t>
  </si>
  <si>
    <t>Purchase of membership interest in subsidiary</t>
  </si>
  <si>
    <t>Purchase of property and equipment</t>
  </si>
  <si>
    <t>Net Cash Used In Investing Activities</t>
  </si>
  <si>
    <t>Cash Flows From Financing Activities:</t>
  </si>
  <si>
    <t>Proceeds from sale of Series D preferred stock</t>
  </si>
  <si>
    <t>Proceeds from sale of Common Stock</t>
  </si>
  <si>
    <t>Payments of principal on notes payable</t>
  </si>
  <si>
    <t>Proceeds from issuance of notes payable</t>
  </si>
  <si>
    <t>Payments of principal on convertible notes</t>
  </si>
  <si>
    <t>Proceeds from issuance of convertible notes, net of issuance cost</t>
  </si>
  <si>
    <t>Net 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Cash paid for taxes</t>
  </si>
  <si>
    <t>Non-Cash transactions investing and financing activity:</t>
  </si>
  <si>
    <t>Increases in convertible note, principal</t>
  </si>
  <si>
    <t>Proceeds from sale of Series D preferred stock paid directly to settle amounts due to officers and directors</t>
  </si>
  <si>
    <t>Proceeds from sale of Series A preferred stock paid directly to settle debts</t>
  </si>
  <si>
    <t>Convertible notes and interest payable settled by Series A preferred stock issued</t>
  </si>
  <si>
    <t>Note payable, accrued expense and interest payable settled by common stock issued</t>
  </si>
  <si>
    <t>Convertible notes settled by common stock issued</t>
  </si>
  <si>
    <t>Accounts payable settled by common stock issued</t>
  </si>
  <si>
    <t>Common stock issued for purchase of membership interest in subsidiary</t>
  </si>
  <si>
    <t>Increase in intangible assets for subscription payable</t>
  </si>
  <si>
    <t>Initial fair value of derivative liabilities as debt discount on convertible notes</t>
  </si>
  <si>
    <t>Initial derivative liability on convertible notes</t>
  </si>
  <si>
    <t>Operating lease right-of-use assets and operating lease liabilities recorded upon adoption of ASC 842</t>
  </si>
  <si>
    <t>Reduction of operating lease right-of-use asset and operating lease liabilities</t>
  </si>
  <si>
    <t>NATURE OF ORGANIZATION</t>
  </si>
  <si>
    <t>Organization, Consolidation and Presentation of Financial Statements [Abstract]</t>
  </si>
  <si>
    <t>Organization and Business Description Exactus, Inc. (the “Company”) was
incorporated on January 18, 2008, as “Solid Solar Energy, Inc.” in the State of Nevada as a for-profit Company.
On May 16, 2013, the Company filed a certificate of amendment to change its name to “Spiral Energy Tech., Inc.”.
On February 29, 2016, the Company acquired all of the issued and outstanding capital stock of Exactus BioSolutions, Inc. (“Exactus
BioSolutions”) pursuant to a Share Exchange Agreement, dated February 29, 2016, with Exactus BioSolutions (the “Share
Exchange”). The Company issued 30 million shares of -designated Series B-1 Preferred Stock to the shareholders of Exactus
BioSolutions in the Share Exchange, representing approximately 87% of voting control of the Company upon consummation of the Share
Exchange. As a result of the Share Exchange, Exactus BioSolutions became a wholly-owned subsidiary of Exactus, Inc. Effective March
22, 2016, the Company changed its corporate name to “Exactus, Inc.” via a merger with its wholly-owned subsidiary,
Exactus Acquisition Corp. Following the Share Exchange, the Company became a life science company that planned to develop
and commercialize Point-of-Care (“POC”) diagnostics for measuring proteolytic enzymes in the blood based on a proprietary
detection platform. The Company is no longer pursuing this business while it seeks a buyer to purchase the rights to any technology
developed by the Company for the POC business. In December 2018, the Company expanded its focus
to pursue opportunities in Cannabidiol (“CBD”). This decision was based in part on the passing of The Hemp Farming
Act of 2018. The Act was signed into law during December 2018 and removes hemp (cannabis with less than 0.3% THC) from the Schedule
I controlled substances list. Following passage, CBD derived from industrial hemp became legal in the US under federal law and
in all 50 states, opening the door to develop and sell hemp-based CBD products nationwide. The Company’s goal is to rapidly
establish one or more principal sources of supply and to develop wholesale and retail sales channels for CBD end-products to be
sold to humans and for animal health, such as nutraceuticals, supplements and pet and farm products. The Company intends to follow
regulatorily compliant pathways by adopting practices established by the FDA for CBD. On January 11, 2019, the Board of Directors
of the Company approved a reverse stock split of the Company’s Common Stock at a ratio of 1-for-8 (the “Reverse Stock
Split”) including shares issuable upon conversion of the Company’s outstanding convertible securities. All share and
per share values of the Company’s common stock for all periods presented in the accompanying condensed consolidated financial
statements are retroactively restated for the effect of the Reverse Stock Split. The Company identified the rapidly growing hemp-based
CBD market as a valuable target for a new company focus. On January 8, 2019, the Company entered into a Master Product Development
and Supply Agreement (the “Development Agreement”) with Ceed2Med LLC (“C2M”). In
consideration for the Development Agreement (see Note 9), C2M was issued 8,385,691 shares of our common stock on January 8, 2019.
Additionally, the Company granted immediately vested 10 year options to purchase 750,000 shares of common stock, with exercise
price of $0.32 per share to certain C2M founders. As a result, C2M became the Company’s largest shareholder holding (inclusive
of the vested options held by its founders) approximately 51% of the Company’s outstanding common stock as of the date of
the Development Agreement. On March
11, 2019, with the assistance of C2M and assignment of rights, the Company acquired a 50.1% limited liability membership interest
in Exactus One World, LLC (“EOW”), an Oregon limited liability company formed on January 25, 2019, in order to produce
industrial hemp for its own use. Prior to the acquisition, EOW had no operating activities. The Company acquired its 50.1% limited
liability membership interest pursuant to a Subscription Agreement and a Membership Interest Purchase Agreement (See Note 3).</t>
  </si>
  <si>
    <t>SUMMARY OF SIGNIFICANT ACCOUNTING POLICIES</t>
  </si>
  <si>
    <t>Accounting Policies [Abstract]</t>
  </si>
  <si>
    <t xml:space="preserve">Basis of presentation and principles of consolidation The Company’s unaudited condensed consolidated
financial statements include the financial statements of its 50.1% subsidiary, EOW. All significant intercompany accounts and transactions
have been eliminated in consolid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wholly- owned subsidiaries as of March 31, 2019. All intercompany transactions and balances have been eliminated.
In the opinion of management, all adjustments necessary to present fairly our financial position, results of operations, stockholders’
equity (deficit) and cash flows as of March 31, 2019 and 2018,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condensed or omitted. The unaudited condensed
consolidated financial statements should be read in conjunction with the audited financial statements as of and for the year ended
December 31, 2018 and footnotes thereto included in the Company’s Report on Form 10K filed with the SEC on March 29, 2019.
The results of operations for the three months ended March 31, 2019 are not necessarily indicative of the results to be expected
for the full year. Going concern These unaudited condensed consolidated financial
statements are presented on the basis that the Company will continue as a going concern. The going concern concept contemplates
the realization of assets and satisfaction of liabilities in the normal course of business. No adjustment has been made to the
carrying amount and classification of the Company’s assets and the carrying amount of its liabilities based on the going
concern uncertainty. As reflected in the accompanying unaudited condensed consolidated financial statements, the Company had a
net loss attributable to Exactus Inc. common shareholders of $2,278,713 and $1,073,846 for the three months ended March 31, 2019
and 2018, respectively. The net cash used in operating activities was $1,833,755 for the months ended March 31, 2019. Additionally,
the Company had an accumulated deficit and working capital deficit of $12,816,605 and $297,562, respectively, at March 31, 2019.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 Over the last several months the Company and
its advisors have been evaluating numerous opportunities and relationships to increase shareholder value. The Company expects to
realize revenue through our efforts, if successful, to sell wholesale and retail finished products to third parties. However, as
the Company is in a start-up phase, in a new business venture, in a rapidly evolving industry, many of our costs and challenges
are new and unknown. In order to fund the Company’s activities, the Company will need to raise additional capital either
through the issuance of equity and/or the issuance of debt. During the three months ended March 31, 2019, the Company received
proceeds from the sale of the Company’s common stock of approximately $3.3 million. Use of Estimates The Company prepares its unaudited condensed
consolidated financial statements in conformity with GAAP which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fair value of
derivative liabilities, useful life of property and equipment, fair value of right of use assets, assumptions used in assessing
impairment of long-term, contingent liabilities, and fair value of non-cash equity transac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measures certain financial instruments at fair value
on a recurring basis. Assets and liabilities measured at fair value on a recurring basis are as follows at March 31, 2019 and December
31, 2018:
At March 31, 2019
At December 31, 2018
Description Level 1 Level 2 Level 3 Level 1 Level 2 Level 3
Derivative liabilities — — — — $ 1,742,000
A roll forward of the level 3 valuation financial
instruments is as follows:
For the Three Months Ended March 31, 2019
Balance at beginning of period 1,742,000
Initial fair value of derivative liabilities as debt discount 206,910
Initial fair value of derivative liabilities as derivative expense 361,090
Extinguishment of derivative liability upon repayment/conversion of convertible debt (3,206,000 )
Change in fair value included in derivative loss 896,000
Balance at end of period - As of March 31, 2019, the Company has no assets
that are re-measured at fair value.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The
Company had $922,915 and $0 cash balances in excess of FDIC insured limits at March 31, 2019 and December 31, 2018, respectively. Prepaid Expenses and Other Current Assets Prepaid expenses and other current assets of
$58,580 and $12,330 at March 31, 2019 and December 31, 2018, respectively, consist primarily of costs paid for future services
which will occur within a year. Prepaid expenses may include prepayments in cash for an operating lease, consulting, and insurance
fees which are being amortized over the terms of their respective agreements. Inventory The Company values inventory, consisting of
raw materials, at the lower of cost or net realizable value. Cost is determined on the first-in and first-out (“FIFO”)
method. The Company reduces inventory for the diminution of value, resulting from product obsolescence, damage or other issues
affecting marketability, equal to the difference between the cost of the inventory and its estimated net realizable value. Factors
utilized in the determination of the estimated net realizable value include (i) estimates of future demand, and (ii) competitive
pricing pressures. The Company did not record any allowance related to the inventory as of March 31, 2019. The inventory is primarily
composed of raw materials which consisted of hemp seeds and fertilizers amounting to $422,819 as of March 31, 2019. Advances to suppliers Advances to a supplier represents the cash paid
in advance for the purchase of inventory. The advances to a supplier are interest free and unsecured. As of March 31, 2019 and
December 31, 2018, advances to the Company’s major supplier, C2M, who is also a related party, amounted to $1,017,225 and
$0, respectively (see Note 9). Upon shipment of the purchased inventory, the Company reclassifies or records such advances to the
supplier into inventory. Property and Equipment Property and equipment are carried at cost less
accumulated depreciation. Depreciation is computed using the straight-line method over the estimated useful lives of
the assets of 3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s and Hedging- Contracts in Entity’s Own Equity In accordance with the provisions of ASC 815
“ Derivatives and Hedging Revenue Recognition On January 1, 2018, the Company adopted the
Accounting Standard Codification (“ASC”) Topic 606 and the related amendments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f product). The Company primarily receives fixed consideration for sales of product. Research and Development Expenses The Company follow ASC 730-10, “ Research
and Development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ion did not have
any material impact on its consolidated financial statements.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lated Parties We follow ASC 850, “ Related Party
Disclosures Earnings per Share We compute basic and diluted earnings per share
amounts in accordance with ASC Topic 260, “ Earnings per Share As of March 31, 2018, the Company had 1,860,506 potential
shares and warrants that were excluded from our calculation of diluted earnings per share because their effect would have been
anti-dilutive.
March 31,2019
Common stock equivalents:
Stock warrants 1,362,833
Stock options 5,434,375
Convertible notes payable 250,000
Convertible Preferred Stock 5,542,212
Total 12,589,420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subsidiaries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On
March 11, 2019, the Company acquired a 50.1% limited liability membership interest in EOW, pursuant to a Subscription Agreement
and a Membership Interest Purchase Agreement (see Note 3).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Recent Accounting Pronounc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Currently, share-based payment arrangements to nonemployees are accounted for under ASC 718, while nonemployee share-based payments
issued for goods and services a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and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in the first quarter of 2019.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the calendar year ending December 31, 2020. The amendments require a prospective approach to
adoption and early adoption is permitted for interim or annual goodwill impairment tests. The Company is currently evaluating the
impact of this standard. In July 2017, the FASB issued ASU No. 2017-11,
which amends the FASB Accounting Standards Codification. Part I of ASU No. 2017-11, Accounting for Certain Financial Instruments
with Down Round Features, changes the classification analysis of certain equity-linked financial instruments (or embedded features)
with down round features. The guidance is effective for reporting periods beginning after December 15, 2018 and interim periods
within those fiscal years. Early adoption is permitted. The Company adopted ASU 2017-11 on January 1, 2019. The adoption of this
guidance had no impact on the Company’s condensed consolidated financial statements. 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t>
  </si>
  <si>
    <t>ACQUISITION OF ASSETS AND OWNERSHIP IN EXACTUS ONE WORLD, LLC</t>
  </si>
  <si>
    <t>Business Combinations [Abstract]</t>
  </si>
  <si>
    <t xml:space="preserve">On
March 11, 2019, the Company acquired a 50.1% limited liability membership interest in Exactus One World, LLC, an Oregon limited
liability company, formed on January 25, 2019 and, since inception, EOW had no operations. The
Company acquired 50.1% limited liability membership interest pursuant to a Subscription Agreement (the “Subscription Agreement”)
and a Membership Interest Purchase Agreement (the “Purchase Agreement”). Under the terms of the Subscription Agreement,
the Company acquired a 30% interest in EOW, and an additional 20.1% was acquired from existing members pursuant to the terms of
the Purchase Agreement. The existing members are considered third parties. Under
the term of the Subscription Agreement, the Company acquired 30% of membership interest in EOW in consideration for cash of $2,700,000
payable as follows:
● $400,000
paid previously for purchase of Hemp Seeds;
● $100,000
upon execution of the LLC Operating Agreement;
● $500,000
on or before April 1, 2019;
● $500,000
on or before May 1, 2019;
● $300,000
on or before August 1, 2019;
● $450,000
on or before September 1, 2019 and,
● $450,000
on or before October 1, 2019 The
acquisition of the 30% membership interest is deemed to be an investment in and capital contribution to EOW and shall be eliminated
upon consolidation. The Company paid a total of approximately $1,000,000 between April 2019 and May 2019. Under
the term of the Purchase Agreement, the Company acquired 20.1% of EOW from existing members for aggregate consideration of $2,940,000
consisting of cash payments of $1,000,000, 937,500 shares of the Company’s common stock, and $450,000 worth of shares of
common stock to be issued on June 14, 2019. Pursuant
to the terms of the Purchase Agreement, the Company issued 937,500 shares of its common stock valued at $990,000, or $1.056 per
share, the fair value of the Company’s common stock based on the quoted trading price on the date of the Purchase Agreement.
No goodwill was recorded since the Purchase Agreement was accounted for as an asset purchase. The
consideration shall be paid to the sellers as follows:
● $300,000
cash and 937,500 shares of the Company’s common stock to the sellers upon execution, which was paid during the three
months ended March 31, 2019;
● $700,000
on April 20, 2019 which was paid on April 18, 2019;
● On
June 10, 2019, the Company is required to issue the sellers an additional $450,000 of shares of common stock of the Company
based upon the 20 day volume weighted average price per share on the date of issue; and
● $500,000
on September 1, 2019. At
March 31, 2019, the Company recorded a subscription payable of $1,650,000 to existing members pursuant to the Purchase Agreement
as reflected on the unaudited condensed consolidated balance sheets. P ursuant
to ASU 2017-01 and ASC 805, the Company analyzed the operations of EOW and the related agreements to determine if the Company
acquired a business or acquired assets. Based on this analysis, it was determined that the Company acquired assets, primarily
consisting of the value of two farm leases for approximately 200 acres of farm land in southwest
Oregon for growing and processing industrial hemp, with lease terms of one year, and a license to operate such farms. The leases
are renewable on a year-to-year basis. The
relative fair value of the assets acquired were based on management’s estimates of the fair values on March 11, 2019. Based
upon the purchase price allocation, the following table summarizes the estimated relative fair value of the assets acquired at
the date of acquisition:
Intangible asset – Hemp
farming license $ 10,000
Intangible assets – farm leases 2,930,000
Total assets acquired at fair value 2,940,000
Total purchase consideration $ 2,940,000 Additionally,
the Company shall record the acquisition of 50.1%
of membership interest in EOW under </t>
  </si>
  <si>
    <t>INTANGIBLE ASSET</t>
  </si>
  <si>
    <t>Finite-Lived Intangible Assets, Net [Abstract]</t>
  </si>
  <si>
    <t xml:space="preserve">At March 31, 2019 and December 31, 2018, intangible
asset consisted of the following:
Useful life March 31, 2019 December 31. 2018
Farm leases 3 year $ 2,930,000 $ -
Hemp operating license 1 year 10,000 -
2,940,000 -
Less: accumulated amortization (52,688 ) -
$ 2,887,312 $ - For the three months ended March 31, 2019, amortization
of intangible assets amounted to $52,688. Amortization of intangible assets attributable to future periods
is as follows:
Year ending December 31: Amount
2019 $ 735,000
2020 980,000
2021 980,000
2022 192,312
$ 2,887,312 </t>
  </si>
  <si>
    <t>OPERATING LEASE RIGHT-OF-USE ASSETS AND OPERATING LEASE LIABILITIES</t>
  </si>
  <si>
    <t>Leases [Abstract]</t>
  </si>
  <si>
    <t xml:space="preserve">On March 1, 2019, the Company entered into a
farm lease agreement for a lease term of one year. The lease premise is located in Cave Junction, Oregon and consists of approximately
100 acres. The lease requires the Company to pay 5% of the net income realized by the Company from the operation of the lease farm.
Accordingly, the Company recognized $0 Right-of-use asset (“ROU”) and lease liabilities on this farm lease as the Company
has not determine when it will generate net income from this lease. The lease shall continue in effect from year to year except
for at least a 30 day written notice of termination. The Company has not paid any lease under this agreement for the three months
ended March 31, 2019. On March 1, 2019, the Company entered into a
farm lease agreement for a lease term of one year. The lease premise is located in Glendale, Oregon and consists of approximately
100 acres. The lease requires the Company to pay $120,000 per year, whereby $50,000 was payable upon execution and $70,000 shall
be payable prior to planting for agricultural use or related purposes. The lease shall continue in effect from year to year except
for at least a 30 day written notice of termination. The Company has paid the initial payment of $50,000 under this agreement and
recognized lease expense of $10,000 for the three months ended March 31, 2019 and recorded $40,000 as prepaid expense to be amortized
over the term of this lease. In adopting ASC Topic 842, Leases (Topic 842),
the Company has elected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However, the Company is reasonably certain that
it will exercise its option to extend the lease for a period of three years. On January 1, 2019, upon adoption of ASC Topic 842,
the Company recorded right-of-use assets and lease liabilities of $310,093 based on incremental borrowing rate of 10% ROU is summarized below:
March 31, 2019
Farm lease ROU $ 310,093
Less accumulated amortization (7,416 )
Balance of ROU asset as of March 31, 2019 $ 302,677 Operating lease liability related to the ROU
asset is summarized below:
March 31, 2019
Farm lease $ 310,093
Total lease liability 310,093
Reduction of lease liability (7,416 )
Total 302,677
Less: current portion (93,961 )
Long term portion of lease liability as of March 31, 2019 $ 208,716 Minimum lease payments under non-cancelable
operating lease at March 31, 2019 are as follows:
Year ended December 31, 2019 $ 120,000
Year ended December 31, 2020 120,000
Year ended December 31, 2021 120,000
Year ended December 31, 2022 20,000
Total 360,000
Less: undiscounted payments during the three months ended March 31, 2019 (10,000 )
Total undiscounted future minimum lease payments due as of March 31, 2019 $ 350,000
Imputed interest (47,323 )
Total operating lease liability $ 302,677 </t>
  </si>
  <si>
    <t>NOTES PAYABLE - RELATED PARTIES</t>
  </si>
  <si>
    <t>Debt Disclosure [Abstract]</t>
  </si>
  <si>
    <t xml:space="preserve">On June 28, 2017, the Company issued to two
of the Company’s executive officers a promissory note in the principal amount up to $100,000, which amount may be drawn upon
by the Company as bridge financing for general working capital purposes. The promissory note accrues interest at a rate of 8.0%
per annum and matures on the earlier of (i) one (1) year from the date of the promissory note, and (ii) the closing the sale of
the Company’s securities in a single transaction or a series of related transactions from which at least $500,000 of gross
proceeds are raised. During the three months ended March 31, 2019, the Company borrowed $14,229 on the promissory notes. Between
February 2019 and March 2019, the Company paid off the principal notes of $11,129. Additionally, in March 2019, the Company issued
153,080 shares of common stock to a noteholder upon the conversion of $27,000 of principal amount and accrued interest of $3,267.
During the three months ended March 31, 2019 and 2018, the Company recognized $524 and $151, respectively, of interest expense.
As of March 31, 2019 and December 31, 2018, the notes had accrued interest balances of $3,185 and $5,928, respectively. As of March
31, 2019 and December 31, 2018, the principal balance of this note was $27,500 and $51,400, respectively. </t>
  </si>
  <si>
    <t>CONVERTIBLE NOTES PAYABLE</t>
  </si>
  <si>
    <t xml:space="preserve">The Company’s convertible notes consist
of the following as of March 31, 2019 and December 31, 2018:
2019 (Unaudited)
2018
Convertible note in the amount of $110,000 dated, August 14, 2017, accruing interest at an annual rate of 8%, matured on August 14, 2018, and convertible into common stock of the Company at a conversion price equal to the lesser of (i) $2.00 and (ii) 60% of the average of the three lowest trading prices of the Company’s common stock during the twenty-day trading period prior to the conversion (the “Note”). The Company received net proceeds of $87,000 from the issuance of the Note, after deducting an original issue discount and debt issuance costs. On December 18, 2017, the Company further amended the Note to (i) increase the aggregate principal amount of the Note to $115,000 and (ii) extend the date by which the Company is required to cause the Registration Statement to become effective to January 4, 2018. On January 4, 2018, the Company further amended the Note to (i) increase the aggregate principal amount of the Note to $125,000 and (ii) extend the date by which the Company is required to cause the Registration Statement to become effective to February 1, 2018. In March 2018, the Company paid $25,000 towards principal of the Note. On May 7, 2018, the Company further amended the Note to (i) increase the aggregate principal amount of the Note to $121,481 and (ii) extend the date by which the Company is required to cause the Registration Statement to become effective to May 31, 2018. On June 11, 2018, the holder of the Note converted $10,000 of the principal of the Note into 22,727 shares of common stock. On July 13, 2018, the holder of the note converted $10,500 of the principal of the Note to 116,667 shares of common stock. On August 30, 2018, the holder of the Note converted $10,500 of the principal of the Note to 218,750 shares of common stock. On November 13, 2018, the Company further amended the Note to (i) increase the aggregate principal amount of the Note by $10,000 and (ii) extend the date by which the Company is required to cause the Registration Statement to become effective to December 13, 2018. The Company determined that the conversion feature embedded in the Note required bifurcation and presentation as a liability. $ - $ 101,481
Convertible note in the amount of $27,500 dated, September 27, 2017, accruing interest at an annual rate of 8%, matured on September 27, 2018, and convertible into common stock of the Company at a conversion price equal to the lesser of (i) $2.00 and (ii) 60% of the average of the three lowest trading prices of the Company’s common stock during the twenty-day trading period prior to the conversion (the “Note”). The Company received net proceeds of $21,750 from the issuance of the Note, after deducting an original issue discount and debt issuance costs. On May 7, 2018, the Company further amended the Note to increase the aggregate principal amount of the Note to $4,125. On November 13, 2018, the Company amended the Note to (i) increase the aggregate principal amount of the Note by $5,000 and (ii) extend the date by which the Company is required to cause the Registration Statement to become effective to December 13, 2018. - 36,625
Convertible note in the amount of $65,000 dated, December 21, 2017, accruing interest at an annual rate of 12%, matured on December 21, 2018, and convertible into common stock of the Company at a conversion price equal to the lesser of (i) closing sale price of the common stock on the principal market on the trading day immediately preceding the closing date and (ii) 60% of the average of the three lowest trading prices of the Company’s common stock during the twenty-day trading period prior to the conversion (the “Note”). The Company received net proceeds of $62,400 from the issuance of the Note, after deducting an original issue discount and debt issuance costs. On March 28, 2018, the Company amended the Note to (i) increase the aggregate principal amount of the Note to $71,500 and (ii) adjust the conversion price to the lesser of (i) closing sale price of the common stock on the principal market on the trading day immediately preceding the closing date and (ii) 51% of the average of the three lowest trading prices of the Company’s common stock during the twenty-five day trading period prior to the conversion. On November 11, 2018, the holder of the note converted $5,325 of the principal of the Note to 187,500 shares of common stock. On December 18, 2018, the holder of the Note converted $4,850 of the principal of the Note to 100,000 shares of common stock. The Company determined that the conversion feature embedded in the Note required bifurcation and presentation as a liability. - 89,588
Convertible note in the amount of $125,000 dated, December 26, 2017, accruing interest at an annual rate of 12%, matured on September 26, 2018, and convertible into common stock of the Company at a conversion price equal to the lesser of (i) the lowest trading price of the Company's common stock during the twenty-five-day trading period prior to the issue date of the Note and (ii) 50% of the average of the three lowest trading prices of the Company’s common stock during the twenty-five day trading period prior to the conversion (the “Note”). The Company received net proceeds of $112,250 from the issuance of the Note, after deducting an original issue discount and debt issuance costs. On July 11, 2018, the holder of the note elected to convert interest of $3,120 into 15,000 shares of common stock. On November 28, 2018, the holder of the Note converted $2,000 of the interest of the Note to 25,000 shares of common stock. The Company determined that the conversion feature embedded in the Note required bifurcation and presentation as a liability. - 125,000
Convertible note in the amount of $58,500 dated, March 16, 2018, accruing interest at an annual rate of 9%, matures on December 16, 2018, and convertible into common stock of the Company at a conversion price equal to the lesser of (i) $2.00 and (ii) 51% of the average of the three lowest trading prices of the Company’s common stock during the twenty-five day trading period prior to the conversion (the “Note”). The Company received net proceeds of $41,050 from the issuance of the Note, after deducting an original issue discount and debt issuance costs. The Company determined that the conversion feature embedded in the Note required bifurcation and presentation as a liability. - 58,500
Convertible note in the amount of $60,000 dated, June 29, 2018, accruing interest at an annual rate of 12%, maturing on June 29, 2019, and convertible into common stock of the Company at a conversion price equal to 50% of the average of the three lowest trading prices of the Company’s common stock during the twenty-day trading period prior to the conversion (the “Note”). The Company received net proceeds of $51,900 from the issuance of the Note, after deducting an original issue discount and debt issuance costs. In December 2018, the Company agreed to increase the principal balance of note by $30,000 in relation to the assignment of the Note by the holder to another third party. The Company determined that the conversion feature embedded in the Note required bifurcation and presentation as a liability.
-
55,881
Convertible note in the aggregate amount of $30,000 dated, July 3, 2018, accruing interest and an annual rate of 12%, maturing on July 3, 2019, and convertible into common stock of the Company at a conversion price equal to 50% of the average of the three lowest trading prices of the Company’s common stock during the twenty-day trading period prior to the conversion (the “Notes”). The Company received net proceeds of $28,000 from the issuance of the Note, after deducting an original issue discount and debt issuance costs. The Company determined that the conversion feature embedded in the Note required bifurcation and presentation as a liability. During the year ended December 31, 2018, the Company recorded an initial derivative liability of $68,000, resulting in initial derivative expense of $40,000, and an initial debt discount of $28,000 to be amortized into interest expense through the maturity of the Note. - 14,120
Convertible notes in the aggregate amount of $70,500 dated , October 23, 2018 ($35,250) and October 26, 2018 ($35,250), accruing interest at an annual rate of 12%, maturing in one year, and convertible into common stock of the Company at a conversion price equal to the lesser of i) the closing sale price of the Company's common stock on closing date and ii) 60% of the lowest trading price of the Company’s common stock during the twenty-day trading period prior to the conversion (the “Note”). The Company received net proceeds of $57,000 from the issuance of the Note, after deducting an original issue discount and debt issuance costs. The Company determined that the conversion features embedded in the Notes required bifurcation and presentation as liabilities. During the year ended December 31, 2018, the Company recorded initial derivative liabilities of $187,000, resulting in initial derivative expense of $127,000, and initial debt discounts of $60,000 to be amortized into interest expense through the maturity of the Note. - 10,593
Convertible Notes in the aggregate amount of $100,000, issued on March 22, 2018. The Notes bear interest at a rate of 5% per annum and will mature on February 1, 2023. If a qualified financing from which at least $5 million of gross proceeds are raised occurs prior to the maturity date, then the outstanding principal balance of the notes, together with all accrued and unpaid interest thereon, shall be automatically converted into a number of shares of the Company’s common stock at $0.40 per Share. The Notes offers registration rights wherein the Company agrees that within 45 days of a Qualified Offering, prior to the Maturity Date, the Company shall file a registration statement with the SEC registering for resale the shares of Company’s common stock into which the Notes are convertible. 100,000 100,000
Convertible Notes in the amount of $229,890, issued on January 11, 2019 which features an original issue discount of 10%. The Note bears interest at a rate of 8% per year, and is due 12 months from the date of issue. Beginning on the 170th day after issue, the Note is convertible to our common stock at price equal to the lesser of $2.00 ($0.25 pre-split) per share, or a the variable conversion price. The variable conversion price is defined as 60% of the average of our 3 lowest trading prices in the 20 trading days prior to the conversion. - -
Carrying Amount of Convertible Debt $ 100,000 $ 591,788
Less: Current Portion - 491,788
Convertible Notes, Long Term $ 100,000 $ 100,000 The following is a summary of the carrying amounts
of convertible notes as of March 31, 2019 and December 31, 2018:
2019 2018
(Unaudited)
Principal Amount $ 100,000 $ 701,694
Less unamortized debt discount and debt issuance costs - (109,906 )
Total convertible debt less unamortized debt discount and debt issuance costs $ 100,000 $ 591,788 In connection with the issuance of notes during
the three months ended March 31, 2019, on the initial measurement date of the notes, the fair values of the embedded conversion
option of $568,000 was recorded as derivative liabilities of which $361,090 was charged to current period operations as initial
derivative expense, and $206,910 was recorded as a debt discount which was amortized into interest expense over the term of the
note. The Company recognized gain on extinguishment of debt due to repayment and conversions of notes into shares of common and
preferred stock of $3,007,629 and change in fair value of derivative liabilities of $896,000 during the three months ended March
31, 2019. The Company determined that the conversion options embedded in the Notes require
liability presentation at fair value. Each of these instruments provide the holder with the right to convert into common stock
at a fixed discount market, with certain notes subject to a cap on the conversion price. These clauses cause uncertainty as to
the number of shares issuable upon conversion of convertible debt and accordingly require liability presentation on the balance
sheet in accordance with US GAAP. For the three months ended March 31, 2019 and 2018, the Company measured the fair value of the
embedded derivatives using a binomial model and Monte Carlo simulations, and the following assumptions:
2019 2018
Expected Volatility 376.76% to 567.11% 85.79% to 204.8%
Expected Term 0.25 to 1.0 Years 0.25 to 1.0 Years
Risk Free Rate 2.41% to 2.54% 1.73% to 1.93%
Dividend Rate 0.00% 0.00% During the three months ended March 31, 2019,
the Company issued an aggregate of 849,360 Series A preferred stock to various note holders and also sold an aggregate of 55,090
shares of preferred stock for $55,090 which were used to repay and convert a total of $842,791 of principal amount (includes penalty
fees of $149,313, included in derivative expenses) during the three months ended March 31, 2019 and accrued interest of $61,569
pursuant to Exchange Agreements (see Note 8). During the three months ended March 31, 2019, the Company issued 250,000 shares of
common stock to a note holder upon the conversion of $4,000 of accrued interest. In March 2019, the Company paid off the principal
notes of $186,443 (includes penalty fees of $48,337, included in derivative expenses) during the three months ended March 31, 2019
and accrued interest of $20,467. During the three months ended March 31, 2019, the Company recorded a gain on settlement of debt
of $3,007,629 in connection with the exchange and repayments of various convertible notes. During the three months ended March 31, 2019
and 2018, the Company recognized $24,534 and $12,072, respectively, of interest expense. During the three months ended March 31,
2019 and 2018, the Company amortized debt discount of $339,806 and $99,078, respectively, of interest expense. As of March 31,
2019 and December 31, 2018, the notes had accrued interest balances of $5,151 and $60,372, respectively. </t>
  </si>
  <si>
    <t>STOCKHOLDERS' EQUITY (DEFICIT)</t>
  </si>
  <si>
    <t>Equity [Abstract]</t>
  </si>
  <si>
    <t xml:space="preserve">On January 11, 2019, the Board of Directors
of the Company approved a reverse stock split of the Company’s Common Stock at a ratio of 1-for-8 (the “Reverse Stock
Split”) including shares issuable upon conversion of the Company’s outstanding convertible securities. All share and
per share values of the Company’s common stock for all periods presented in the accompanying consolidated financial statements
are retroactively restated for the effect of the Reverse Stock Split. Preferred Stock The Company’s authorized preferred stock
consists of 50,000,000 shares with a par value of $0.0001. Series A On December
21, 2018, we filed a Certificate of Cancellation of our previously filed Certificate of Designation of Preferences, Rights and
Limitations of Series A Preferred Stock in order to designate 1,000,000 shares as a new Series of Preferred Stock for issuance
to former Holders of our Notes under the Exchange Agreements (See Note 8), and filed a new Certificate of Designation of Preferences,
Rights and Limitations of Series A Convertible Preferred Stock. Pursuant to the Series A Preferred Certificate
of Designation, the Company issued shares of Series A Preferred. Each share of Series A Preferred has a stated value of $1.00 per
share. In the event of a liquidation, dissolution or winding up of the Company, each share of Series A Preferred Stock
will be entitled to a payment as set forth in the Certificate of Designation. The Series A Preferred is convertible into such number
of shares of the Company’s common stock, par value $0.0001 per share equal to the Stated Value of $1.00, divided by $0.20,
subject to adjustment in the event of stock split, stock dividends, and recapitalization or otherwise. Pursuant to the
Exchange Agreements each holder of Notes shall be issued Series A Preferred in the amount of the purchase price paid for such Notes
by the buyer under the Exchange Agreement, including any penalty, interest and premium payments. Each share of Series A Preferred
entitles the holder to vote on all matters voted on by holders of Common Stock as a single class. With respect to any such vote,
each share of Series A Preferred entitles the holder to cast such number of votes equal to the number of shares of Common Stock
such share of Series A Preferred is convertible into at such time, but not in excess of the conversion limitations set forth in
the Series A Preferred Certificate of Designation. The Series A Preferred will be entitled to dividends to the extent declared
by the Company. During the three months ended March 31, 2019,
the Company issued an aggregate of 849,360 Series A preferred stock to various note holders and also sold an aggregate of 55,090
shares of Series A preferred stock for $55,090 which were used to repay and convert a total of $842,791 of principal amount (includes
penalty fees of $149,313 during the three months ended March 31, 2019) and accrued interest of $61,569 pursuant to Exchange Agreements.
Accordingly, the Company recognized deemed dividend of $904,450 during the three months ended March 31, 2019 in connection with
the issuance of these Series A preferred stock. During the three months ended March 31, 2019,
the Company converted 296,441 Series A Preferred Stock into 1,482,205 shares of common stock. There are 608,009 and
0 shares of Series A preferred stock outstanding as of March 31, 2019 and December 31, 2018, respectively. Series B-1 During the three months ended March 31, 2019,
the Company converted 400,000 Series B-1 Preferred Stock into 50,000 shares of common stock. There are 2,400,000 and
2,800,000 shares of Series B-1 preferred stock outstanding as of March 31, 2019 and December 31, 2018, respectively. Series B-2 During the three months ended March 31, 2019,
the Company converted 1,000,000 Series B-2 Preferred Stock into 125,000 shares of common stock. There are 7,684,000
and 8,684,000 shares of Series B-1 preferred stock outstanding as of March 31, 2019 and December 31, 2018, respectively. Series C Series D During the three months ended March 31, 2019,
the Company converted 4 Series D Preferred Stock into 100,000 shares of common stock. There are 41 and 45 shares of
Series D preferred stock outstanding as of March 31, 2019 and December 31, 2018, respectively. Common Stock The Company’s authorized common stock
consists of 650,000,000 shares with a par value of $0.0001 per share. Common stock issued for private placement During the three months ended March 31, 2019,
the Company sold an aggregate of 15,382,090 shares of common stock for total proceeds of $3,309,653. Common stock issued for Development Agreement In consideration
for the Development Agreement (see Note 9), C2M was issued 8,385,691 shares of our common stock on January 8, 2019. Additionally,
the Company granted immediately vested 10 year options to purchase 750,000 shares of common stock, with exercise price of $0.32
per share to certain C2M founders. As a result, C2M became the Company’s largest shareholder holding (inclusive of the vested
options held by its founders) approximately 51% of the Company’s outstanding common stock as of the date of the Development
Agreement. on
the execution date of the Development Agreement Common stock issued for membership interest
in subsidiary On March 11, 2019, with
the assistance of C2M and assignment of rights, nder the term of the Purchase Agreement,
the Company acquired additional 20.1% from existing members in consideration for payment of 937,500 shares of common stock (see
Note 3). Common stock issued for settlement of
debt During the three months ended March 31, 2019,
the Company issued 250,000 shares of common stock to note holders upon the conversion of $4,000 of accrued interest. The fair value
of shares on conversion was $196,000 having a derivative value on date of conversion of $18,000 and the balance of $178,000 was
recorded as loss on settlement of debt. Additionally, in March 2019, the Company issued an aggregate of 203,080 shares of common
stock to a noteholder upon the conversion of $27,000 of principal amount, accrued interest of $3,267 and $10,349 of accrued expenses. Common Stock Warrants A summary of the Company’s outstanding
stock warrants as of March 31, 2019 and changes during the period ended are presented below:
Number of Warrants
Weighted Average Exercise Price
Weighted Average Remaining Contractual Life (Years)
Balance at December 31, 2018 644,083 $ 1.77 1.38
Issued 718,750 0.20 5.00
Cancelled — — —
Exercised — — —
Forfeited — — —
Balance at March 31, 2019 1,362,833 $ 0.94 3.16
Warrants exercisable at March 31, 2019 1,362,833 $ 0.94 3.16
Weighted average fair value of warrants granted during the period $ 1.55 As of March 31, 2019, aggregate intrinsic value in connection with
exercisable warrants amounted to $1,852,635. On March 21, 2019, the Company issued 718,750
warrants to purchase shares of the Company’s common stock in connection with a consulting agreement in exchange for corporate
development and advisory services. The warrants have a term of 5 year from the date of grant and are exercisable at an exercise
price of $0.20. The 718,750 warrants were valued on the grant date at approximately $1.55 per warrant for a total of $1,114,062
using a Black-Scholes option pricing model with the following assumptions: stock price of $1.55 per share (based on the quoted
trading price on the dates of grants), volatility of 602%, expected term of 5 year, and a risk free interest rate of 2.35%. During
the three months ended March 31, 2019, the Company recorded stock based compensation of $1,114,062. Common Stock Options Stock Option Plan In September 2018, the Company’s stockholders
approved the 2018 Equity Incentive Plan (the “2018 Plan”). The 2018 Plan provides for the issuance of incentive awards
in the form of non-qualified and incentive stock options, stock appreciation rights, restricted stock awards, and restricted stock
unit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The incentive awards shall either be fully vested and exercisable from the date of grant or shall vest and become exercisable in
such installments as the Board or Compensation Committee may specify. Stock options expire no later than ten years from the date
of grant. The aggregate number of shares of Common Stock which may be issued pursuant to the Plan is 9,500,000. Unless sooner
terminated, the Plan shall terminate in 10 years. Stock option activity for the three months ended
March 31, 2019 is summarized as follows:
Number of Options Weighted Average ExercisePrice Weighted Average Remaining Contractual Life(Years)
Balance at December 31, 2018 959,375 $ 0.41 8.79
Granted 4,475,000 0.19 10.00
Balance at March 31, 2019 5,434,375 0.20 8.65
Options exercisable at March 31, 2019 3,528,133 $ 0.27 8.10 Weighted average fair value of options granted
during the period $0.49 As of March 31, 2019, aggregate intrinsic value
in connection with exercisable options amounted to $5,610,967. As of March 31, 2019, 1,906,242 outstanding options are unvested
and there was $992,699 unrecognized compensation expense in connection with unvested stock options. Between January 2019 and March 2019, the Company
granted 3,975,000 options to purchase shares of the Company’s common stock to various members of the Board of directors of
the company and consultants with vesting terms pursuant to their respective sock option agreements. The options have a term of
10 year from the date of grant and was exercisable at an exercise price ranging from $0.01 to $0.96. The Company recognized $891,799
of compensation expense relate to the vesting of stock options for the three months ended March 31, 2019. These amounts are included
in general and administrative expenses on the accompanying statement of operations. In February 2019, the Company granted 500,000
options to purchase shares of the Company’s common stock to an investor in connection with the sale of common stock. The
options have a term of 9 month term from the date of grant and was exercisable at an exercise price of $0.50 per share. The fair
value of the options granted amounted to $0.64 per option or $319,152. The Company estimates the fair value of stock
options using the Black-Scholes valuation model. Compensation expense related to stock options granted is measured at the grant
date based on the estimated fair value of the award and is recognized on a straight-line basis over the requisite service period. The
assumptions used in the Black-Scholes model for the options granted during the three months ended March 31, 2019 are presented
below:
Risk-free interest rate 2.61 – 2.74%
Expected volatility 293 – 296%
Expected term (in years) 10
Expected dividend yield 0% </t>
  </si>
  <si>
    <t>COMMITMENTS AND CONTINGENCIES</t>
  </si>
  <si>
    <t>Commitments and Contingencies Disclosure [Abstract]</t>
  </si>
  <si>
    <t xml:space="preserve">Legal Matters In the ordinary course of business, the Company
enters into agreements with third parties that include indemnification provisions which, in its judgment, are normal and customary
for companies in the Company’s industry sector. These agreements are typically with business partners, clinical sites, and
suppliers. Pursuant to these agreements, the Company generally agrees to indemnify, hold harmless, and reimburse indemnified parties
for losses suffered or incurred by the indemnified parties with respect to the Company’s product candidates, use of such
product candidates, or other actions taken or omitted by us. The maximum potential amount of future payments the Company could
be required to make under these indemnification provisions is unlimited. The Company has not incurred material costs to defend
lawsuits or settle claims related to these indemnification provisions. As a result, the estimated fair value of liabilities relating
to these provisions is minimal. Accordingly, the Company has no liabilities recorded for these provisions as of March 31, 2019
and December 31, 2018. In July 2018 we received notice of the expiration
and termination of a license agreement dated January 19, 2016 acquired through the Share Exchange by our subsidiary Exactus BioSolutions,
Inc that the Company recognized as an intangible asset from Digital Diagnostics, Inc. (“Digital Diagnostics”) related
to our FibriLyzer and MatriLyzer technologies. In addition, on December 14, 2018 we received a letter from KD Innovation,
Ltd. (“KDI”) and Dr. Krassen Dimitrov, our former director seeking payment for alleged past due consulting fees from
June 2017 through November 2018 pursuant to a Consulting Agreement dated January 20, 2016. On January 23, 2019, Digital Diagnostics,
made a demand for compensation against the Company in connection with an alleged breach of a License Agreement. Under the terms
of these agreements, the parties are required to arbitrate claims. Although we dispute the material allegations made by Digital
Diagnostics and KDI, if such actions were successful damages could be awarded against us. On December 14, 2018, the Company received a termination and demand
notice from KD Innovation, Ltd, an entity 100% owned by a former Board member, in connection with a consulting agreement KDI entered
into with the Company’s subsidiary, Exactus Biosolutions, Inc., on or about January 20, 2016. No lawsuit has been filed;
however, in the event a lawsuit is filed, the Company intends to vigorously contest the matter. Leases On March 1, 2019, the Company entered into a
farm lease agreement for a lease term of one year. The lease premise is located in Cave Junction, Oregon and consist of approximately
100 acres. The lease requires the Company to pay 5% of the net income realized by the Company from the operation of the lease farm.
The lease shall continue in effect from year to year except for at least a 30 day written notice of termination. The Company has
not paid any lease under this agreement for the three months ended March 31, 2019. On March 1, 2019, the Company entered into a
farm lease agreement for a lease term of one year. The lease premise is located in Glendale, Oregon and consist of approximately
100 acres. The lease requires the Company to pay $120,000 per year, whereby $50,000 was payable upon execution and $70,000 shall
be payable prior to planting for agricultural use or related purposes. The lease shall continue in effect from year to year except
for at least a 30 day written notice of termination. The Company has paid the initial payment of $50,000 under this agreement and
recognized lease expense of $10,000 for the three months ended March 31, 2019 and recorded $40,000 as prepaid expense to be amortized
over the term of this lease. Master Product Development and Supply Agreement On January
8, 2019 we entered into a Master Product Development and Supply Agreement (the “Development Agreement”) with Ceed2Med,
LLC (“C2M”). C2M has provided the Company access to expertise, resources, skills and experience suitable for producing
products with active phyto-cannabinoid (CBD) rich ingredients including isolates, distillates, water soluble, and proprietary formulations.
Under the Development Agreement, we have been allotted a minimum of 50 and up to 300 kilograms per month, and up to 2,500 kilograms
annually, of active phyto-cannabinoid (CBD) rich ingredients for resale. We expect to be able to offer tinctures, edibles, capsules,
topical solutions and animal health products manufactured for us by C2M to satisfy demand for branded and white-label products
that we intend to offer to sell in the future. The founders of C2M established their first CBD business in 2014. C2M will also
be responsible for overseeing all farming and manufacturing activities of the Company. Whereas,
in consideration for the Development Agreement, C2M was issued 8,385,691 shares of our common stock on January 8, 2019. Additionally,
the Company granted immediately vested 10 year options to purchase 750,000 shares of common stock to founders of C2M, with exercise
price of $0.32 per share (see Note 8). As a result, C2M was our largest shareholder holding (inclusive of the vested options held
by its founders) approximately 51% of our outstanding common stock on the date of the Development Agreement. These options were
granted to two owners and a co-founder of C2M. C2M will
provide personnel necessary for our growth. Utilizing C2M employees and facilities, the Company has been able to rapidly access
resources and opportunities in the hemp-derived CBD industry. Emiliano Aloi of C2M became a member of our Advisory Board in January
2019 and was appointed President of the Company on March 11, 2019. </t>
  </si>
  <si>
    <t>RELATED PARTY CONSIDERATIONS</t>
  </si>
  <si>
    <t>Related Party Transactions [Abstract]</t>
  </si>
  <si>
    <t xml:space="preserve">Some of the officers and directors of the Company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On November 20, 2017, Dr. Dimitrov provided
a notice dated November 21, 2017 to the Company stating that he was resigning from the Board, effective immediately. Dr. Dimitrov
indicated that his resignation from the Board was based on the deteriorating relationship between the Company and Digital Diagnostics
over the non-payment of fees owed by the Company pursuant to the licensing agreement between the Company and Digital Diagnostics.
Dr. Dimitrov currently serves as the President of Digital Diagnostics, and the Company has licensed the right to develop, produce
and commercialize certain diagnostic products, including the FibriLyzer and MatriLyzer, utilizing certain intellectual property
rights owned or licensed by Digital Diagnostics. Dr. Dimitrov believes that, in light of these concerns, his role as both a Director
of the Company and the President of Digital Diagnostics creates a conflict of interest and has decided to focus his time and energy
on doing what is best for the shareholders of Digital Diagnostics. For the year ended December 31, 2017, the Company accrued $30,000
in licensing fees expenses to Digital Diagnostics. As of December 31, 2017, $126,032 was included in accounts payable. The
Company has also accrued interest at 3% over the prime rate, per the Licensing Agreement, of $9,802 for the remaining balance due
as of December 31, 2017. The Company paid $126,032 and $75,000 during the years ended December 31, 2018 and 2017. In March 2019,
the Company received a demand notice from him however the Company believes the chances of liability to him is remote. There was
no change during the three months ended March 31, 2019. For the years ended December 31, 2018 and 2017,
$300,000 was recognized in Research and Development expenses for consulting provided by Dr. Dimitrov. As of December 31, 2018 and
2017, $575,000 and $275,000 was included in accounts payable, respectively. During the year ended December 31, 2018 and 2017, $0
and $125,000, respectively was paid. There was no change during the three months ended March 31, 2019. On June 28, 2017, the Company issued to two
of the Company’s executive officers a promissory note in the principal amount up to $100,000, which amount may be drawn upon
by the Company as bridge financing for general working capital purposes. The promissory note accrues interest at a rate of 8.0%
per annum and matures on the earlier of (i) one (1) year from the date of the promissory note, and (ii) the closing the sale of
the Company’s securities in a single transaction or a series of related transactions from which at least $500,000 of gross
proceeds are raised (See Note 7). On January
8, 2019 we entered into a Master Product Development and Supply Agreement with C2M (see Note 9). We During
the three months ended March 31, 2019, cost of sales of $12,600 represents purchase of CBD products from C2M. C2M is a majority
stockholder of the Company. </t>
  </si>
  <si>
    <t>SUBSEQUENT EVENTS</t>
  </si>
  <si>
    <t>Subsequent Events [Abstract]</t>
  </si>
  <si>
    <t xml:space="preserve">In accordance with authoritative guidance, the
Company has evaluated any events or transactions occurring after March 31, 2019, the balance sheet date, through the date of filing
of this report and note that there have been no such events or transactions that would require recognition or disclosure in the
consolidated financial statements as of and for the quarter ended March 31, 2019, except as disclosed below. Subsequent to the reporting period, and up through
April 11, 2019, the Company accepted shareholder subscriptions in the total amount of $612,040 in exchange for issuance of 1,282,175
shares of common stock in an offering exempt under Rule 506 of Regulation D. On April 30, 2019, the Company’s former
Chief Financial Officer, gave 30-day notice of her resignation from that position and on May 9, 2019, notified the Company that
her resignation would be effective immediately. On May 9, 2019, the Company’s Board of Directors appointed our Chief Executive
Officer and Chairman of the Board, Philip J. Young to serve as Interim Chief Financial Officer until such time as a replacement
CFO can be retained. On May 9, 2019, the Board of Directors adopted
and approved the report of Scalar, LLC (“Scalar”) on the valuation of the Company’s subsidiary, Exactus One World,
LLC (“EOW”), together with their opinion on the fairness of the terms of the Company’s acquisition of controlling
interest in EOW. On May 9, 2019, the Board of Directors approved
terms for a proposed Management and Services Agreement (the “Agreement”) with Ceed2Med, LLC (“C2M”). As
a condition to the Agreement terms informally agreed with C2M the Company required completion of the Scalar valuation and issuance
of a fairness opinion prior to completion and issuance of any consideration to C2M, a related party, under of the Agreement. Per
the Agreement, and in consideration for C2M’s assignment of the right to acquire EOW including the option to purchase 20.1%
from existing holders of EOW, C2M’s and other assistance to the Company with establishing the EOW subsidiary, and the continuing
services to be performed by C2M for EOW in the future, the Board of Directors approved the issuance of 0% convertible preferred
stock to C2M having a stated value of $10 million. On May 9, 2019 Scalar issued its fairness opinion to the Board of Directors.
The final terms of the Agreement and the preferred stock are subject to negotiation and approval by the Company’s executive
officers. On May 9, 2019, the Board of Directors approved
an exempt private offering the Company’s common stock in a total amount of $5 million to $25 million. In addition, the Company’s
Board of Directors appointed a Private Offering Committee of the Board, which has been vested with delegated authority to determine
the specific terms of the private offering, including share price, warrant coverage, and other specific terms. The members of the
Private Offering Committee are Jonathan Gilbert, John Price, and Philip Young. </t>
  </si>
  <si>
    <t>SUMMARY OF SIGNIFICANT ACCOUNTING POLICIES (Policies)</t>
  </si>
  <si>
    <t>Basis of presentation and principles of consolidation</t>
  </si>
  <si>
    <t>The Company’s unaudited condensed consolidated
financial statements include the financial statements of its 50.1% subsidiary, EOW. All significant intercompany accounts and transactions
have been eliminated in consolid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unaudited interim financial statements and present the consolidated unaudited interim financial statements
of the Company and its wholly- owned subsidiaries as of March 31, 2019. All intercompany transactions and balances have been eliminated.
In the opinion of management, all adjustments necessary to present fairly our financial position, results of operations, stockholders’
equity (deficit) and cash flows as of March 31, 2019 and 2018,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condensed or omitted. The unaudited condensed
consolidated financial statements should be read in conjunction with the audited financial statements as of and for the year ended
December 31, 2018 and footnotes thereto included in the Company’s Report on Form 10K filed with the SEC on March 29, 2019.
The results of operations for the three months ended March 31, 2019 are not necessarily indicative of the results to be expected
for the full year.</t>
  </si>
  <si>
    <t>Going concern</t>
  </si>
  <si>
    <t>These unaudited condensed consolidated financial
statements are presented on the basis that the Company will continue as a going concern. The going concern concept contemplates
the realization of assets and satisfaction of liabilities in the normal course of business. No adjustment has been made to the
carrying amount and classification of the Company’s assets and the carrying amount of its liabilities based on the going
concern uncertainty. As reflected in the accompanying unaudited condensed consolidated financial statements, the Company had a
net loss attributable to Exactus Inc. common shareholders of $2,278,713 and $1,073,846 for the three months ended March 31, 2019
and 2018, respectively. The net cash used in operating activities was $1,833,755 for the months ended March 31, 2019. Additionally,
the Company had an accumulated deficit and working capital deficit of $12,816,605 and $297,562, respectively, at March 31, 2019.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 Over the last several months the Company and
its advisors have been evaluating numerous opportunities and relationships to increase shareholder value. The Company expects to
realize revenue through our efforts, if successful, to sell wholesale and retail finished products to third parties. However, as
the Company is in a start-up phase, in a new business venture, in a rapidly evolving industry, many of our costs and challenges
are new and unknown. In order to fund the Company’s activities, the Company will need to raise additional capital either
through the issuance of equity and/or the issuance of debt. During the three months ended March 31, 2019, the Company received
proceeds from the sale of the Company’s common stock of approximately $3.3 million.</t>
  </si>
  <si>
    <t>Use of Estimates</t>
  </si>
  <si>
    <t xml:space="preserve">The Company prepares its unaudited condensed
consolidated financial statements in conformity with GAAP which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fair value of
derivative liabilities, useful life of property and equipment, fair value of right of use assets, assumptions used in assessing
impairment of long-term, contingent liabilities, and fair value of non-cash equity transactions. </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measures certain financial instruments at fair value
on a recurring basis. Assets and liabilities measured at fair value on a recurring basis are as follows at March 31, 2019 and December
31, 2018:
At March 31, 2019
At December 31, 2018
Description Level 1 Level 2 Level 3 Level 1 Level 2 Level 3
Derivative liabilities — — — — $ 1,742,000
A roll forward of the level 3 valuation financial
instruments is as follows:
For the Three Months Ended March 31, 2019
Balance at beginning of period 1,742,000
Initial fair value of derivative liabilities as debt discount 206,910
Initial fair value of derivative liabilities as derivative expense 361,090
Extinguishment of derivative liability upon repayment/conversion of convertible debt (3,206,000 )
Change in fair value included in derivative loss 896,000
Balance at end of period - As of March 31, 2019, the Company has no assets
that are re-measured at fair value.</t>
  </si>
  <si>
    <t>Cash and Cash Equivalents</t>
  </si>
  <si>
    <t xml:space="preserve">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The
Company had $922,915 and $0 cash balances in excess of FDIC insured limits at March 31, 2019 and December 31, 2018, respectively. </t>
  </si>
  <si>
    <t>Prepaid Expenses and Other Current Assets</t>
  </si>
  <si>
    <t xml:space="preserve">Prepaid expenses and other current assets of
$58,580 and $12,330 at March 31, 2019 and December 31, 2018, respectively, consist primarily of costs paid for future services
which will occur within a year. Prepaid expenses may include prepayments in cash for an operating lease, consulting, and insurance
fees which are being amortized over the terms of their respective agreements. </t>
  </si>
  <si>
    <t xml:space="preserve">The Company values inventory, consisting of
raw materials, at the lower of cost or net realizable value. Cost is determined on the first-in and first-out (“FIFO”)
method. The Company reduces inventory for the diminution of value, resulting from product obsolescence, damage or other issues
affecting marketability, equal to the difference between the cost of the inventory and its estimated net realizable value. Factors
utilized in the determination of the estimated net realizable value include (i) estimates of future demand, and (ii) competitive
pricing pressures. The Company did not record any allowance related to the inventory as of March 31, 2019. The inventory is primarily
composed of raw materials which consisted of hemp seeds and fertilizers amounting to $422,819 as of March 31, 2019. </t>
  </si>
  <si>
    <t>Advances to suppliers</t>
  </si>
  <si>
    <t xml:space="preserve">Advances to a supplier represents the cash paid
in advance for the purchase of inventory. The advances to a supplier are interest free and unsecured. As of March 31, 2019 and
December 31, 2018, advances to the Company’s major supplier, C2M, who is also a related party, amounted to $1,017,225 and
$0, respectively (see Note 9). Upon shipment of the purchased inventory, the Company reclassifies or records such advances to the
supplier into inventory. </t>
  </si>
  <si>
    <t>Property and Equipment</t>
  </si>
  <si>
    <t xml:space="preserve">Property and equipment are carried at cost less
accumulated depreciation. Depreciation is computed using the straight-line method over the estimated useful lives of
the assets of 3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t>
  </si>
  <si>
    <t>Impairment of long-lived assets</t>
  </si>
  <si>
    <t xml:space="preserve">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si>
  <si>
    <t>Derivatives and Hedging- Contracts in Entity's Own Equity</t>
  </si>
  <si>
    <t xml:space="preserve">In accordance with the provisions of ASC 815
“ Derivatives and Hedging </t>
  </si>
  <si>
    <t>Revenue Recognition</t>
  </si>
  <si>
    <t xml:space="preserve">On January 1, 2018, the Company adopted the
Accounting Standard Codification (“ASC”) Topic 606 and the related amendments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f product). The Company primarily receives fixed consideration for sales of product. </t>
  </si>
  <si>
    <t>Research and Development Expenses</t>
  </si>
  <si>
    <t xml:space="preserve">The Company follow ASC 730-10, “ Research
and Development </t>
  </si>
  <si>
    <t>Stock-Based Compensation</t>
  </si>
  <si>
    <t xml:space="preserve">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adoption did not have
any material impact on its consolidated financial statements.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t>
  </si>
  <si>
    <t>Related Parties</t>
  </si>
  <si>
    <t xml:space="preserve">We follow ASC 850, “ Related Party
Disclosures </t>
  </si>
  <si>
    <t>Earnings per Share</t>
  </si>
  <si>
    <t xml:space="preserve">We compute basic and diluted earnings per share
amounts in accordance with ASC Topic 260, “ Earnings per Share As of March 31, 2018, the Company had 1,860,506 potential
shares and warrants that were excluded from our calculation of diluted earnings per share because their effect would have been
anti-dilutive.
March 31,2019
Common stock equivalents:
Stock warrants 1,362,833
Stock options 5,434,375
Convertible notes payable 250,000
Convertible Preferred Stock 5,542,212
Total 12,589,420 </t>
  </si>
  <si>
    <t>Income Taxes</t>
  </si>
  <si>
    <t xml:space="preserve">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si>
  <si>
    <t>Non-controlling interests in consolidated financial statements</t>
  </si>
  <si>
    <t>In December 2007, the FASB issued ASC 810-10-65,
“Non-controlling Interests in Consolidated Financial Statements, an amendment of Accounting Research Bulletin No. 51”
(“SFAS No. 160”). This ASC clarifies that a non-controlling (minority) interest in subsidiaries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On
March 11, 2019, the Company acquired a 50.1% limited liability membership interest in EOW, pursuant to a Subscription Agreement
and a Membership Interest Purchase Agreement (see Note 3).</t>
  </si>
  <si>
    <t>Leases</t>
  </si>
  <si>
    <t xml:space="preserve">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OU assets represents
the right to use the leased asset for the lease term </t>
  </si>
  <si>
    <t>Recent Accounting Pronouncements</t>
  </si>
  <si>
    <t xml:space="preserve">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Currently, share-based payment arrangements to nonemployees are accounted for under ASC 718, while nonemployee share-based payments
issued for goods and services a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and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in the first quarter of 2019.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the calendar year ending December 31, 2020. The amendments require a prospective approach to
adoption and early adoption is permitted for interim or annual goodwill impairment tests. The Company is currently evaluating the
impact of this standard. In July 2017, the FASB issued ASU No. 2017-11,
which amends the FASB Accounting Standards Codification. Part I of ASU No. 2017-11, Accounting for Certain Financial Instruments
with Down Round Features, changes the classification analysis of certain equity-linked financial instruments (or embedded features)
with down round features. The guidance is effective for reporting periods beginning after December 15, 2018 and interim periods
within those fiscal years. Early adoption is permitted. The Company adopted ASU 2017-11 on January 1, 2019. The adoption of this
guidance had no impact on the Company’s condensed consolidated financial statements. We have reviewed the FASB issued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t>
  </si>
  <si>
    <t>SUMMARY OF SIGNIFICANT ACCOUNTING POLICIES (Tables)</t>
  </si>
  <si>
    <t>Financial instruments at fair value on a recurring basis</t>
  </si>
  <si>
    <t>At March 31, 2019
At December 31, 2018
Description Level 1 Level 2 Level 3 Level 1 Level 2 Level 3
Derivative liabilities — — — — $ 1,742,000 —</t>
  </si>
  <si>
    <t>Roll forward of the level 3 valuation financial instruments</t>
  </si>
  <si>
    <t xml:space="preserve">For the Three Months Ended March 31, 2019
Balance at beginning of period 1,742,000
Initial fair value of derivative liabilities as debt discount 206,910
Initial fair value of derivative liabilities as derivative expense 361,090
Extinguishment of derivative liability upon repayment/conversion of convertible debt (3,206,000 )
Change in fair value included in derivative loss 896,000
Balance at end of period - </t>
  </si>
  <si>
    <t>Anti-dilutive securities</t>
  </si>
  <si>
    <t xml:space="preserve">March 31,2019
Common stock equivalents:
Stock warrants 1,362,833
Stock options 5,434,375
Convertible notes payable 250,000
Convertible Preferred Stock 5,542,212
Total 12,589,420 </t>
  </si>
  <si>
    <t>ACQUISITION OF ASSETS AND OWNERSHIP IN EXACTUS ONE WORLD, LLC (Tables)</t>
  </si>
  <si>
    <t>Purchase consideration</t>
  </si>
  <si>
    <t xml:space="preserve">Intangible asset – Hemp farming license $ 10,000
Intangible assets – farm leases 2,930,000
Total assets acquired at fair value 2,940,000
Total purchase consideration $ 2,940,000 </t>
  </si>
  <si>
    <t>INTANGIBLE ASSET (Tables)</t>
  </si>
  <si>
    <t>Intangible assets</t>
  </si>
  <si>
    <t>Useful life March 31, 2019 December 31. 2018
Farm leases 3 year $ 2,930,000 $ -
Hemp operating license 1 year 10,000 -
2,940,000 -
Less: accumulated amortization (52,688 ) -
$ 2,887,312 $ -</t>
  </si>
  <si>
    <t>Intangible assets amortization</t>
  </si>
  <si>
    <t xml:space="preserve">Year ending December 31: Amount
2019 $ 735,000
2020 980,000
2021 980,000
2022 192,312
$ 2,887,312 </t>
  </si>
  <si>
    <t>OPERATING LEASE RIGHT-OF-USE ASSETS AND OPERATING LEASE LIABILITIES (Tables)</t>
  </si>
  <si>
    <t>Right-of-use asset</t>
  </si>
  <si>
    <t xml:space="preserve">March 31, 2019
Farm lease ROU $ 310,093
Less accumulated amortization (7,416 )
Balance of ROU asset as of March 31, 2019 $ 302,677 </t>
  </si>
  <si>
    <t>Operating lease liability</t>
  </si>
  <si>
    <t xml:space="preserve">March 31, 2019
Farm lease $ 310,093
Total lease liability 310,093
Reduction of lease liability (7,416 )
Total 302,677
Less: current portion (93,961 )
Long term portion of lease liability as of March 31, 2019 $ 208,716 </t>
  </si>
  <si>
    <t>Minimum lease payments under non-cancelable operating lease</t>
  </si>
  <si>
    <t xml:space="preserve">Year ended December 31, 2019 $ 120,000
Year ended December 31, 2020 120,000
Year ended December 31, 2021 120,000
Year ended December 31, 2022 20,000
Total 360,000
Less: undiscounted payments during the three months ended March 31, 2019 (10,000 )
Total undiscounted future minimum lease payments due as of March 31, 2019 $ 350,000
Imputed interest (47,323 )
Total operating lease liability $ 302,677 </t>
  </si>
  <si>
    <t>CONVERTIBLE NOTES PAYABLE (Tables)</t>
  </si>
  <si>
    <t xml:space="preserve">2019 (Unaudited)
2018
Convertible note in the amount of $110,000 dated, August 14, 2017, accruing interest at an annual rate of 8%, matured on August 14, 2018, and convertible into common stock of the Company at a conversion price equal to the lesser of (i) $2.00 and (ii) 60% of the average of the three lowest trading prices of the Company’s common stock during the twenty-day trading period prior to the conversion (the “Note”). The Company received net proceeds of $87,000 from the issuance of the Note, after deducting an original issue discount and debt issuance costs. On December 18, 2017, the Company further amended the Note to (i) increase the aggregate principal amount of the Note to $115,000 and (ii) extend the date by which the Company is required to cause the Registration Statement to become effective to January 4, 2018. On January 4, 2018, the Company further amended the Note to (i) increase the aggregate principal amount of the Note to $125,000 and (ii) extend the date by which the Company is required to cause the Registration Statement to become effective to February 1, 2018. In March 2018, the Company paid $25,000 towards principal of the Note. On May 7, 2018, the Company further amended the Note to (i) increase the aggregate principal amount of the Note to $121,481 and (ii) extend the date by which the Company is required to cause the Registration Statement to become effective to May 31, 2018. On June 11, 2018, the holder of the Note converted $10,000 of the principal of the Note into 22,727 shares of common stock. On July 13, 2018, the holder of the note converted $10,500 of the principal of the Note to 116,667 shares of common stock. On August 30, 2018, the holder of the Note converted $10,500 of the principal of the Note to 218,750 shares of common stock. On November 13, 2018, the Company further amended the Note to (i) increase the aggregate principal amount of the Note by $10,000 and (ii) extend the date by which the Company is required to cause the Registration Statement to become effective to December 13, 2018. The Company determined that the conversion feature embedded in the Note required bifurcation and presentation as a liability. $ - $ 101,481
Convertible note in the amount of $27,500 dated, September 27, 2017, accruing interest at an annual rate of 8%, matured on September 27, 2018, and convertible into common stock of the Company at a conversion price equal to the lesser of (i) $2.00 and (ii) 60% of the average of the three lowest trading prices of the Company’s common stock during the twenty-day trading period prior to the conversion (the “Note”). The Company received net proceeds of $21,750 from the issuance of the Note, after deducting an original issue discount and debt issuance costs. On May 7, 2018, the Company further amended the Note to increase the aggregate principal amount of the Note to $4,125. On November 13, 2018, the Company amended the Note to (i) increase the aggregate principal amount of the Note by $5,000 and (ii) extend the date by which the Company is required to cause the Registration Statement to become effective to December 13, 2018. - 36,625
Convertible note in the amount of $65,000 dated, December 21, 2017, accruing interest at an annual rate of 12%, matured on December 21, 2018, and convertible into common stock of the Company at a conversion price equal to the lesser of (i) closing sale price of the common stock on the principal market on the trading day immediately preceding the closing date and (ii) 60% of the average of the three lowest trading prices of the Company’s common stock during the twenty-day trading period prior to the conversion (the “Note”). The Company received net proceeds of $62,400 from the issuance of the Note, after deducting an original issue discount and debt issuance costs. On March 28, 2018, the Company amended the Note to (i) increase the aggregate principal amount of the Note to $71,500 and (ii) adjust the conversion price to the lesser of (i) closing sale price of the common stock on the principal market on the trading day immediately preceding the closing date and (ii) 51% of the average of the three lowest trading prices of the Company’s common stock during the twenty-five day trading period prior to the conversion. On November 11, 2018, the holder of the note converted $5,325 of the principal of the Note to 187,500 shares of common stock. On December 18, 2018, the holder of the Note converted $4,850 of the principal of the Note to 100,000 shares of common stock. The Company determined that the conversion feature embedded in the Note required bifurcation and presentation as a liability. - 89,588
Convertible note in the amount of $125,000 dated, December 26, 2017, accruing interest at an annual rate of 12%, matured on September 26, 2018, and convertible into common stock of the Company at a conversion price equal to the lesser of (i) the lowest trading price of the Company's common stock during the twenty-five-day trading period prior to the issue date of the Note and (ii) 50% of the average of the three lowest trading prices of the Company’s common stock during the twenty-five day trading period prior to the conversion (the “Note”). The Company received net proceeds of $112,250 from the issuance of the Note, after deducting an original issue discount and debt issuance costs. On July 11, 2018, the holder of the note elected to convert interest of $3,120 into 15,000 shares of common stock. On November 28, 2018, the holder of the Note converted $2,000 of the interest of the Note to 25,000 shares of common stock. The Company determined that the conversion feature embedded in the Note required bifurcation and presentation as a liability. - 125,000
Convertible note in the amount of $58,500 dated, March 16, 2018, accruing interest at an annual rate of 9%, matures on December 16, 2018, and convertible into common stock of the Company at a conversion price equal to the lesser of (i) $2.00 and (ii) 51% of the average of the three lowest trading prices of the Company’s common stock during the twenty-five day trading period prior to the conversion (the “Note”). The Company received net proceeds of $41,050 from the issuance of the Note, after deducting an original issue discount and debt issuance costs. The Company determined that the conversion feature embedded in the Note required bifurcation and presentation as a liability. - 58,500
Convertible note in the amount of $60,000 dated, June 29, 2018, accruing interest at an annual rate of 12%, maturing on June 29, 2019, and convertible into common stock of the Company at a conversion price equal to 50% of the average of the three lowest trading prices of the Company’s common stock during the twenty-day trading period prior to the conversion (the “Note”). The Company received net proceeds of $51,900 from the issuance of the Note, after deducting an original issue discount and debt issuance costs. In December 2018, the Company agreed to increase the principal balance of note by $30,000 in relation to the assignment of the Note by the holder to another third party. The Company determined that the conversion feature embedded in the Note required bifurcation and presentation as a liability.
-
55,881
Convertible note in the aggregate amount of $30,000 dated, July 3, 2018, accruing interest and an annual rate of 12%, maturing on July 3, 2019, and convertible into common stock of the Company at a conversion price equal to 50% of the average of the three lowest trading prices of the Company’s common stock during the twenty-day trading period prior to the conversion (the “Notes”). The Company received net proceeds of $28,000 from the issuance of the Note, after deducting an original issue discount and debt issuance costs. The Company determined that the conversion feature embedded in the Note required bifurcation and presentation as a liability. During the year ended December 31, 2018, the Company recorded an initial derivative liability of $68,000, resulting in initial derivative expense of $40,000, and an initial debt discount of $28,000 to be amortized into interest expense through the maturity of the Note. - 14,120
Convertible notes in the aggregate amount of $70,500 dated , October 23, 2018 ($35,250) and October 26, 2018 ($35,250), accruing interest at an annual rate of 12%, maturing in one year, and convertible into common stock of the Company at a conversion price equal to the lesser of i) the closing sale price of the Company's common stock on closing date and ii) 60% of the lowest trading price of the Company’s common stock during the twenty-day trading period prior to the conversion (the “Note”). The Company received net proceeds of $57,000 from the issuance of the Note, after deducting an original issue discount and debt issuance costs. The Company determined that the conversion features embedded in the Notes required bifurcation and presentation as liabilities. During the year ended December 31, 2018, the Company recorded initial derivative liabilities of $187,000, resulting in initial derivative expense of $127,000, and initial debt discounts of $60,000 to be amortized into interest expense through the maturity of the Note. - 10,593
Convertible Notes in the aggregate amount of $100,000, issued on March 22, 2018. The Notes bear interest at a rate of 5% per annum and will mature on February 1, 2023. If a qualified financing from which at least $5 million of gross proceeds are raised occurs prior to the maturity date, then the outstanding principal balance of the notes, together with all accrued and unpaid interest thereon, shall be automatically converted into a number of shares of the Company’s common stock at $0.40 per Share. The Notes offers registration rights wherein the Company agrees that within 45 days of a Qualified Offering, prior to the Maturity Date, the Company shall file a registration statement with the SEC registering for resale the shares of Company’s common stock into which the Notes are convertible. 100,000 100,000
Convertible Notes in the amount of $229,890, issued on January 11, 2019 which features an original issue discount of 10%. The Note bears interest at a rate of 8% per year, and is due 12 months from the date of issue. Beginning on the 170th day after issue, the Note is convertible to our common stock at price equal to the lesser of $2.00 ($0.25 pre-split) per share, or a the variable conversion price. The variable conversion price is defined as 60% of the average of our 3 lowest trading prices in the 20 trading days prior to the conversion. - -
Carrying Amount of Convertible Debt $ 100,000 $ 591,788
Less: Current Portion - 491,788
Convertible Notes, Long Term $ 100,000 $ 100,000
2019 2018
(Unaudited)
Principal Amount $ 100,000 $ 701,694
Less unamortized debt discount and debt issuance costs - (109,906 )
Total convertible debt less unamortized debt discount and debt issuance costs $ 100,000 $ 591,788 </t>
  </si>
  <si>
    <t>Assumptions</t>
  </si>
  <si>
    <t xml:space="preserve">2019 2018
Expected Volatility 376.76% to 567.11% 85.79% to 204.8%
Expected Term 0.25 to 1.0 Years 0.25 to 1.0 Years
Risk Free Rate 2.41% to 2.54% 1.73% to 1.93%
Dividend Rate 0.00% 0.00% </t>
  </si>
  <si>
    <t>STOCKHOLDERS' EQUITY (DEFICIT) (Tables)</t>
  </si>
  <si>
    <t>Stockholders Equity Deficit</t>
  </si>
  <si>
    <t>Warrant activity</t>
  </si>
  <si>
    <t xml:space="preserve">Number of Warrants
Weighted Average Exercise Price
Weighted Average Remaining Contractual Life (Years)
Balance at December 31, 2018 644,083 $ 1.77 1.38
Issued 718,750 0.20 5.00
Cancelled — — —
Exercised — — —
Forfeited — — —
Balance at March 31, 2019 1,362,833 $ 0.94 3.16
Warrants exercisable at March 31, 2019 1,362,833 $ 0.94 3.16
Weighted average fair value of warrants granted during the period $ 1.55 </t>
  </si>
  <si>
    <t>Stock option activity</t>
  </si>
  <si>
    <t xml:space="preserve">Number of Options Weighted Average Exercise Price Weighted Average Remaining Contractual Life(Years)
Balance at December 31, 2018 959,375 0.41 8.79
Granted 4,475,000 0.19 10.00
Balance at March 31, 2019 5,434,375 0.20 8.65
Options exercisable at March 31, 2019 3,528,133 $ 0.27 8.10 </t>
  </si>
  <si>
    <t>Fair value assumptions</t>
  </si>
  <si>
    <t>Risk-free interest rate 2.61 – 2.74%
Expected volatility 293 – 296%
Expected term (in years) 10
Expected dividend yield 0%</t>
  </si>
  <si>
    <t>NATURE OF ORGANIZATION (Details Narrative)</t>
  </si>
  <si>
    <t>Date of incorporation</t>
  </si>
  <si>
    <t>Jan. 18,
		2008</t>
  </si>
  <si>
    <t>State of incorporation</t>
  </si>
  <si>
    <t>Nevada</t>
  </si>
  <si>
    <t>SUMMARY OF SIGNIFICANT ACCOUNTING POLICIES (Details) - USD ($)</t>
  </si>
  <si>
    <t>Derivative liabilities</t>
  </si>
  <si>
    <t>Level 1</t>
  </si>
  <si>
    <t>Level 2</t>
  </si>
  <si>
    <t>Level 3</t>
  </si>
  <si>
    <t>SUMMARY OF SIGNIFICANT ACCOUNTING POLICIES (Details 1)</t>
  </si>
  <si>
    <t>Mar. 31, 2019USD ($)</t>
  </si>
  <si>
    <t>Balance, beginning</t>
  </si>
  <si>
    <t>Initial fair value of derivative liabilities as debt discount</t>
  </si>
  <si>
    <t>Initial fair value of derivative liabilities as derivative expense</t>
  </si>
  <si>
    <t>Extinguishment of derivative liability upon repayment/conversion of convertible debt</t>
  </si>
  <si>
    <t>Change in fair value included in derivative loss</t>
  </si>
  <si>
    <t>Balance, ending</t>
  </si>
  <si>
    <t>SUMMARY OF SIGNIFICANT ACCOUNTING POLICIES (Details 2)</t>
  </si>
  <si>
    <t>Mar. 31, 2019shares</t>
  </si>
  <si>
    <t>Stock warrants</t>
  </si>
  <si>
    <t>Stock options</t>
  </si>
  <si>
    <t>Convertible Preferred Stock</t>
  </si>
  <si>
    <t>SUMMARY OF SIGNIFICANT ACCOUNTING POLICIES (Details Narrative) - USD ($)</t>
  </si>
  <si>
    <t>Net cash used in operations</t>
  </si>
  <si>
    <t>Working capital deficit</t>
  </si>
  <si>
    <t>Uninsured cash</t>
  </si>
  <si>
    <t>ACQUISITION OF ASSETS AND OWNERSHIP IN EXACTUS ONE WORLD, LLC (Details)</t>
  </si>
  <si>
    <t>Total assets acquired at fair value</t>
  </si>
  <si>
    <t>Total purchase consideration</t>
  </si>
  <si>
    <t>Hemp farming license</t>
  </si>
  <si>
    <t>Farm leases</t>
  </si>
  <si>
    <t>INTANGIBLE ASSET (Details) - USD ($)</t>
  </si>
  <si>
    <t>Intangible assets, gross</t>
  </si>
  <si>
    <t>Less: accumulated amortization</t>
  </si>
  <si>
    <t>Intangible assets, net</t>
  </si>
  <si>
    <t>Useful life</t>
  </si>
  <si>
    <t>3 years</t>
  </si>
  <si>
    <t>1 year</t>
  </si>
  <si>
    <t>INTANGIBLE ASSET (Details 1) - USD ($)</t>
  </si>
  <si>
    <t>2020</t>
  </si>
  <si>
    <t>2021</t>
  </si>
  <si>
    <t>2022</t>
  </si>
  <si>
    <t>INTANGIBLE ASSET (Details Narrative) - USD ($)</t>
  </si>
  <si>
    <t>Amortization</t>
  </si>
  <si>
    <t>OPERATING LEASE RIGHT-OF-USE ASSETS AND OPERATING LEASE LIABILITIES (Details) - USD ($)</t>
  </si>
  <si>
    <t>Farm lease ROU</t>
  </si>
  <si>
    <t>Less accumulated amortization</t>
  </si>
  <si>
    <t>OPERATING LEASE RIGHT-OF-USE ASSETS AND OPERATING LEASE LIABILITIES (Details 1) - USD ($)</t>
  </si>
  <si>
    <t>Total lease liability</t>
  </si>
  <si>
    <t>Reduction of lease liability</t>
  </si>
  <si>
    <t>Less: current portion</t>
  </si>
  <si>
    <t>Long term portion of lease liability</t>
  </si>
  <si>
    <t>OPERATING LEASE RIGHT-OF-USE ASSETS AND OPERATING LEASE LIABILITIES (Details 2)</t>
  </si>
  <si>
    <t>Year ended December 31, 2019</t>
  </si>
  <si>
    <t>Year ended December 31, 2020</t>
  </si>
  <si>
    <t>Year ended December 31, 2021</t>
  </si>
  <si>
    <t>Year ended December 31, 2022</t>
  </si>
  <si>
    <t>Less: undiscounted payments during the three months</t>
  </si>
  <si>
    <t>Total undiscounted future minimum lease payments due</t>
  </si>
  <si>
    <t>Imputed interest</t>
  </si>
  <si>
    <t>NOTES PAYABLE - RELATED PARTIES (Details Narrative) - USD ($)</t>
  </si>
  <si>
    <t>Accrued interest</t>
  </si>
  <si>
    <t>CONVERTIBLE NOTES PAYABLE (Details) - USD ($)</t>
  </si>
  <si>
    <t>Carrying amount of convertible debt</t>
  </si>
  <si>
    <t>Convertible notes, long term</t>
  </si>
  <si>
    <t>Principal amount</t>
  </si>
  <si>
    <t>Less unamortized debt discount and debt issuance costs</t>
  </si>
  <si>
    <t>Current debt less unamortized debt discount and debt issuance costs</t>
  </si>
  <si>
    <t>Convertible Note 1</t>
  </si>
  <si>
    <t>Convertible Note 2</t>
  </si>
  <si>
    <t>Convertible Note 3</t>
  </si>
  <si>
    <t>Convertible Note 4</t>
  </si>
  <si>
    <t>Convertible Note 5</t>
  </si>
  <si>
    <t>Convertible Note 6</t>
  </si>
  <si>
    <t>Convertible Note 7</t>
  </si>
  <si>
    <t>Convertible Note 8</t>
  </si>
  <si>
    <t>Convertible Note 9</t>
  </si>
  <si>
    <t>Convertible Note 10</t>
  </si>
  <si>
    <t>CONVERTIBLE NOTES PAYABLE (Details 1)</t>
  </si>
  <si>
    <t>Dividend rate</t>
  </si>
  <si>
    <t>0.00%</t>
  </si>
  <si>
    <t>Minimum</t>
  </si>
  <si>
    <t>Expected volatility</t>
  </si>
  <si>
    <t>376.76%</t>
  </si>
  <si>
    <t>85.79%</t>
  </si>
  <si>
    <t>Expected term</t>
  </si>
  <si>
    <t>3 months</t>
  </si>
  <si>
    <t>Risk free rate</t>
  </si>
  <si>
    <t>2.41%</t>
  </si>
  <si>
    <t>1.73%</t>
  </si>
  <si>
    <t>Maximum</t>
  </si>
  <si>
    <t>567.11%</t>
  </si>
  <si>
    <t>204.80%</t>
  </si>
  <si>
    <t>2.54%</t>
  </si>
  <si>
    <t>1.93%</t>
  </si>
  <si>
    <t>CONVERTIBLE NOTES PAYABLE (Details Narrative) - USD ($)</t>
  </si>
  <si>
    <t>Debt discount amortization</t>
  </si>
  <si>
    <t>STOCKHOLDERS' EQUITY (DEFICIT) (Details)</t>
  </si>
  <si>
    <t>Mar. 31, 2019$ / sharesshares</t>
  </si>
  <si>
    <t>Number of warrants outstanding, beginning | shares</t>
  </si>
  <si>
    <t>Number of warrants issued | shares</t>
  </si>
  <si>
    <t>Number of warrants cancelled | shares</t>
  </si>
  <si>
    <t>Number of warrants exercised | shares</t>
  </si>
  <si>
    <t>Number of warrants forfeited | shares</t>
  </si>
  <si>
    <t>Number of warrants outstanding, ending | shares</t>
  </si>
  <si>
    <t>Number of warrants exercisable | shares</t>
  </si>
  <si>
    <t>Weighted average exercise price outstanding, beginning</t>
  </si>
  <si>
    <t>Weighted average exercise price granted</t>
  </si>
  <si>
    <t>.20</t>
  </si>
  <si>
    <t>Weighted average exercise price cancelled</t>
  </si>
  <si>
    <t>.00</t>
  </si>
  <si>
    <t>Weighted average exercise price exercised</t>
  </si>
  <si>
    <t>Weighted average exercise price forfeited</t>
  </si>
  <si>
    <t>Weighted average exercise price outstanding, ending</t>
  </si>
  <si>
    <t>.94</t>
  </si>
  <si>
    <t>Weighted average exercise price exercisable</t>
  </si>
  <si>
    <t>Weighted average fair value of warrants granted during the period</t>
  </si>
  <si>
    <t>Weighted average remaining contractual life outstanding, beginning</t>
  </si>
  <si>
    <t>1 year 4 months 17 days</t>
  </si>
  <si>
    <t>Weighted average remaining contractual life granted</t>
  </si>
  <si>
    <t>5 years</t>
  </si>
  <si>
    <t>Weighted average remaining contractual life outstanding, ending</t>
  </si>
  <si>
    <t>3 years 1 month 28 days</t>
  </si>
  <si>
    <t>Weighted average remaining contractual life exercisable</t>
  </si>
  <si>
    <t>STOCKHOLDERS' EQUITY (DEFICIT) (Details 1)</t>
  </si>
  <si>
    <t>Number of options outstanding, beginning | shares</t>
  </si>
  <si>
    <t>Number of options granted | shares</t>
  </si>
  <si>
    <t>Number of options outstanding, ending | shares</t>
  </si>
  <si>
    <t>Number of options exercisable | shares</t>
  </si>
  <si>
    <t>Weighted average exercise price outstanding, beginning | $ / shares</t>
  </si>
  <si>
    <t>$ .41</t>
  </si>
  <si>
    <t>Weighted average exercise price granted | $ / shares</t>
  </si>
  <si>
    <t>.19</t>
  </si>
  <si>
    <t>Weighted average exercise price outstanding, ending | $ / shares</t>
  </si>
  <si>
    <t>Weighted average exercise price, exercisable | $ / shares</t>
  </si>
  <si>
    <t>$ .27</t>
  </si>
  <si>
    <t>8 years 9 months 15 days</t>
  </si>
  <si>
    <t>10 years</t>
  </si>
  <si>
    <t>8 years 7 months 24 days</t>
  </si>
  <si>
    <t>8 years 1 month 6 days</t>
  </si>
  <si>
    <t>STOCKHOLDERS' EQUITY (DEFICIT) (Details 2)</t>
  </si>
  <si>
    <t>Expected term (in years)</t>
  </si>
  <si>
    <t>Expected dividend yield</t>
  </si>
  <si>
    <t>Risk-free interest rate</t>
  </si>
  <si>
    <t>26100.00%</t>
  </si>
  <si>
    <t>293.00%</t>
  </si>
  <si>
    <t>2.74%</t>
  </si>
  <si>
    <t>296.00%</t>
  </si>
  <si>
    <t>STOCKHOLDERS' EQUITY (DEFICIT) (Details Narrativ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34431265</v>
      </c>
    </row>
    <row r="15" spans="1:3">
      <c r="A15" s="4" t="s">
        <v>25</v>
      </c>
      <c r="B15" s="4" t="s">
        <v>2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21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35</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1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2915</v>
      </c>
      <c r="C3" s="6" t="n">
        <v>1960</v>
      </c>
    </row>
    <row r="4" spans="1:3">
      <c r="A4" s="4" t="s">
        <v>35</v>
      </c>
      <c r="B4" s="5" t="n">
        <v>422819</v>
      </c>
      <c r="C4" s="5" t="n">
        <v>0</v>
      </c>
    </row>
    <row r="5" spans="1:3">
      <c r="A5" s="4" t="s">
        <v>36</v>
      </c>
      <c r="B5" s="5" t="n">
        <v>1017225</v>
      </c>
      <c r="C5" s="5" t="n">
        <v>0</v>
      </c>
    </row>
    <row r="6" spans="1:3">
      <c r="A6" s="4" t="s">
        <v>37</v>
      </c>
      <c r="B6" s="5" t="n">
        <v>58580</v>
      </c>
      <c r="C6" s="5" t="n">
        <v>12330</v>
      </c>
    </row>
    <row r="7" spans="1:3">
      <c r="A7" s="4" t="s">
        <v>38</v>
      </c>
      <c r="B7" s="5" t="n">
        <v>2671539</v>
      </c>
      <c r="C7" s="5" t="n">
        <v>14290</v>
      </c>
    </row>
    <row r="8" spans="1:3">
      <c r="A8" s="3" t="s">
        <v>39</v>
      </c>
    </row>
    <row r="9" spans="1:3">
      <c r="A9" s="4" t="s">
        <v>40</v>
      </c>
      <c r="B9" s="5" t="n">
        <v>28500</v>
      </c>
      <c r="C9" s="5" t="n">
        <v>0</v>
      </c>
    </row>
    <row r="10" spans="1:3">
      <c r="A10" s="4" t="s">
        <v>41</v>
      </c>
      <c r="B10" s="5" t="n">
        <v>2887312</v>
      </c>
      <c r="C10" s="5" t="n">
        <v>0</v>
      </c>
    </row>
    <row r="11" spans="1:3">
      <c r="A11" s="4" t="s">
        <v>42</v>
      </c>
      <c r="B11" s="5" t="n">
        <v>302677</v>
      </c>
      <c r="C11" s="5" t="n">
        <v>0</v>
      </c>
    </row>
    <row r="12" spans="1:3">
      <c r="A12" s="4" t="s">
        <v>43</v>
      </c>
      <c r="B12" s="5" t="n">
        <v>3218489</v>
      </c>
      <c r="C12" s="5" t="n">
        <v>0</v>
      </c>
    </row>
    <row r="13" spans="1:3">
      <c r="A13" s="4" t="s">
        <v>44</v>
      </c>
      <c r="B13" s="5" t="n">
        <v>5890028</v>
      </c>
      <c r="C13" s="5" t="n">
        <v>14290</v>
      </c>
    </row>
    <row r="14" spans="1:3">
      <c r="A14" s="3" t="s">
        <v>45</v>
      </c>
    </row>
    <row r="15" spans="1:3">
      <c r="A15" s="4" t="s">
        <v>46</v>
      </c>
      <c r="B15" s="5" t="n">
        <v>1156991</v>
      </c>
      <c r="C15" s="5" t="n">
        <v>923429</v>
      </c>
    </row>
    <row r="16" spans="1:3">
      <c r="A16" s="4" t="s">
        <v>47</v>
      </c>
      <c r="B16" s="5" t="n">
        <v>15314</v>
      </c>
      <c r="C16" s="5" t="n">
        <v>46875</v>
      </c>
    </row>
    <row r="17" spans="1:3">
      <c r="A17" s="4" t="s">
        <v>48</v>
      </c>
      <c r="B17" s="5" t="n">
        <v>27500</v>
      </c>
      <c r="C17" s="5" t="n">
        <v>51400</v>
      </c>
    </row>
    <row r="18" spans="1:3">
      <c r="A18" s="4" t="s">
        <v>49</v>
      </c>
      <c r="B18" s="5" t="n">
        <v>1650000</v>
      </c>
      <c r="C18" s="5" t="n">
        <v>0</v>
      </c>
    </row>
    <row r="19" spans="1:3">
      <c r="A19" s="4" t="s">
        <v>50</v>
      </c>
      <c r="B19" s="5" t="n">
        <v>0</v>
      </c>
      <c r="C19" s="5" t="n">
        <v>491788</v>
      </c>
    </row>
    <row r="20" spans="1:3">
      <c r="A20" s="4" t="s">
        <v>51</v>
      </c>
      <c r="B20" s="5" t="n">
        <v>0</v>
      </c>
      <c r="C20" s="5" t="n">
        <v>1742000</v>
      </c>
    </row>
    <row r="21" spans="1:3">
      <c r="A21" s="4" t="s">
        <v>52</v>
      </c>
      <c r="B21" s="5" t="n">
        <v>17000</v>
      </c>
      <c r="C21" s="5" t="n">
        <v>17000</v>
      </c>
    </row>
    <row r="22" spans="1:3">
      <c r="A22" s="4" t="s">
        <v>53</v>
      </c>
      <c r="B22" s="5" t="n">
        <v>8335</v>
      </c>
      <c r="C22" s="5" t="n">
        <v>66300</v>
      </c>
    </row>
    <row r="23" spans="1:3">
      <c r="A23" s="4" t="s">
        <v>54</v>
      </c>
      <c r="B23" s="5" t="n">
        <v>93961</v>
      </c>
      <c r="C23" s="5" t="n">
        <v>0</v>
      </c>
    </row>
    <row r="24" spans="1:3">
      <c r="A24" s="4" t="s">
        <v>55</v>
      </c>
      <c r="B24" s="5" t="n">
        <v>2969101</v>
      </c>
      <c r="C24" s="5" t="n">
        <v>3338792</v>
      </c>
    </row>
    <row r="25" spans="1:3">
      <c r="A25" s="3" t="s">
        <v>56</v>
      </c>
    </row>
    <row r="26" spans="1:3">
      <c r="A26" s="4" t="s">
        <v>57</v>
      </c>
      <c r="B26" s="5" t="n">
        <v>100000</v>
      </c>
      <c r="C26" s="5" t="n">
        <v>100000</v>
      </c>
    </row>
    <row r="27" spans="1:3">
      <c r="A27" s="4" t="s">
        <v>58</v>
      </c>
      <c r="B27" s="5" t="n">
        <v>208716</v>
      </c>
      <c r="C27" s="5" t="n">
        <v>0</v>
      </c>
    </row>
    <row r="28" spans="1:3">
      <c r="A28" s="4" t="s">
        <v>59</v>
      </c>
      <c r="B28" s="5" t="n">
        <v>308716</v>
      </c>
      <c r="C28" s="5" t="n">
        <v>100000</v>
      </c>
    </row>
    <row r="29" spans="1:3">
      <c r="A29" s="4" t="s">
        <v>60</v>
      </c>
      <c r="B29" s="5" t="n">
        <v>3277817</v>
      </c>
      <c r="C29" s="5" t="n">
        <v>3438792</v>
      </c>
    </row>
    <row r="30" spans="1:3">
      <c r="A30" s="4" t="s">
        <v>61</v>
      </c>
      <c r="B30" s="4" t="s">
        <v>62</v>
      </c>
      <c r="C30" s="4" t="s">
        <v>62</v>
      </c>
    </row>
    <row r="31" spans="1:3">
      <c r="A31" s="3" t="s">
        <v>63</v>
      </c>
    </row>
    <row r="32" spans="1:3">
      <c r="A32" s="4" t="s">
        <v>64</v>
      </c>
      <c r="B32" s="5" t="n">
        <v>0</v>
      </c>
      <c r="C32" s="5" t="n">
        <v>0</v>
      </c>
    </row>
    <row r="33" spans="1:3">
      <c r="A33" s="4" t="s">
        <v>65</v>
      </c>
      <c r="B33" s="5" t="n">
        <v>3315</v>
      </c>
      <c r="C33" s="5" t="n">
        <v>623</v>
      </c>
    </row>
    <row r="34" spans="1:3">
      <c r="A34" s="4" t="s">
        <v>66</v>
      </c>
      <c r="B34" s="5" t="n">
        <v>15459864</v>
      </c>
      <c r="C34" s="5" t="n">
        <v>7111445</v>
      </c>
    </row>
    <row r="35" spans="1:3">
      <c r="A35" s="4" t="s">
        <v>67</v>
      </c>
      <c r="B35" s="5" t="n">
        <v>-12816605</v>
      </c>
      <c r="C35" s="5" t="n">
        <v>-10537892</v>
      </c>
    </row>
    <row r="36" spans="1:3">
      <c r="A36" s="4" t="s">
        <v>68</v>
      </c>
      <c r="B36" s="5" t="n">
        <v>2647815</v>
      </c>
      <c r="C36" s="5" t="n">
        <v>-3424502</v>
      </c>
    </row>
    <row r="37" spans="1:3">
      <c r="A37" s="4" t="s">
        <v>69</v>
      </c>
      <c r="B37" s="5" t="n">
        <v>-35604</v>
      </c>
      <c r="C37" s="5" t="n">
        <v>0</v>
      </c>
    </row>
    <row r="38" spans="1:3">
      <c r="A38" s="4" t="s">
        <v>70</v>
      </c>
      <c r="B38" s="5" t="n">
        <v>2612211</v>
      </c>
      <c r="C38" s="5" t="n">
        <v>-3424502</v>
      </c>
    </row>
    <row r="39" spans="1:3">
      <c r="A39" s="4" t="s">
        <v>71</v>
      </c>
      <c r="B39" s="5" t="n">
        <v>5890028</v>
      </c>
      <c r="C39" s="5" t="n">
        <v>14290</v>
      </c>
    </row>
    <row r="40" spans="1:3">
      <c r="A40" s="4" t="s">
        <v>72</v>
      </c>
    </row>
    <row r="41" spans="1:3">
      <c r="A41" s="3" t="s">
        <v>63</v>
      </c>
    </row>
    <row r="42" spans="1:3">
      <c r="A42" s="4" t="s">
        <v>64</v>
      </c>
      <c r="B42" s="5" t="n">
        <v>60</v>
      </c>
      <c r="C42" s="5" t="n">
        <v>0</v>
      </c>
    </row>
    <row r="43" spans="1:3">
      <c r="A43" s="4" t="s">
        <v>73</v>
      </c>
    </row>
    <row r="44" spans="1:3">
      <c r="A44" s="3" t="s">
        <v>63</v>
      </c>
    </row>
    <row r="45" spans="1:3">
      <c r="A45" s="4" t="s">
        <v>64</v>
      </c>
      <c r="B45" s="5" t="n">
        <v>240</v>
      </c>
      <c r="C45" s="5" t="n">
        <v>280</v>
      </c>
    </row>
    <row r="46" spans="1:3">
      <c r="A46" s="4" t="s">
        <v>74</v>
      </c>
    </row>
    <row r="47" spans="1:3">
      <c r="A47" s="3" t="s">
        <v>63</v>
      </c>
    </row>
    <row r="48" spans="1:3">
      <c r="A48" s="4" t="s">
        <v>64</v>
      </c>
      <c r="B48" s="5" t="n">
        <v>768</v>
      </c>
      <c r="C48" s="5" t="n">
        <v>868</v>
      </c>
    </row>
    <row r="49" spans="1:3">
      <c r="A49" s="4" t="s">
        <v>75</v>
      </c>
    </row>
    <row r="50" spans="1:3">
      <c r="A50" s="3" t="s">
        <v>63</v>
      </c>
    </row>
    <row r="51" spans="1:3">
      <c r="A51" s="4" t="s">
        <v>64</v>
      </c>
      <c r="B51" s="5" t="n">
        <v>173</v>
      </c>
      <c r="C51" s="5" t="n">
        <v>173</v>
      </c>
    </row>
    <row r="52" spans="1:3">
      <c r="A52" s="4" t="s">
        <v>76</v>
      </c>
    </row>
    <row r="53" spans="1:3">
      <c r="A53" s="3" t="s">
        <v>63</v>
      </c>
    </row>
    <row r="54" spans="1:3">
      <c r="A54" s="4" t="s">
        <v>64</v>
      </c>
      <c r="B54" s="6" t="n">
        <v>0</v>
      </c>
      <c r="C54"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13</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222</v>
      </c>
    </row>
    <row r="4" spans="1:2">
      <c r="A4" s="4" t="s">
        <v>57</v>
      </c>
      <c r="B4" s="4" t="s">
        <v>301</v>
      </c>
    </row>
    <row r="5" spans="1:2">
      <c r="A5" s="4" t="s">
        <v>302</v>
      </c>
      <c r="B5"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2</v>
      </c>
    </row>
    <row r="3" spans="1:2">
      <c r="A3" s="3" t="s">
        <v>20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7</v>
      </c>
      <c r="B1" s="2" t="s">
        <v>2</v>
      </c>
      <c r="C1" s="2" t="s">
        <v>32</v>
      </c>
    </row>
    <row r="2" spans="1:3">
      <c r="A2" s="4" t="s">
        <v>318</v>
      </c>
      <c r="B2" s="6" t="n">
        <v>0</v>
      </c>
      <c r="C2" s="6" t="n">
        <v>1742000</v>
      </c>
    </row>
    <row r="3" spans="1:3">
      <c r="A3" s="4" t="s">
        <v>319</v>
      </c>
    </row>
    <row r="4" spans="1:3">
      <c r="A4" s="4" t="s">
        <v>318</v>
      </c>
      <c r="B4" s="5" t="n">
        <v>0</v>
      </c>
      <c r="C4" s="5" t="n">
        <v>0</v>
      </c>
    </row>
    <row r="5" spans="1:3">
      <c r="A5" s="4" t="s">
        <v>320</v>
      </c>
    </row>
    <row r="6" spans="1:3">
      <c r="A6" s="4" t="s">
        <v>318</v>
      </c>
      <c r="B6" s="5" t="n">
        <v>0</v>
      </c>
      <c r="C6" s="5" t="n">
        <v>1742000</v>
      </c>
    </row>
    <row r="7" spans="1:3">
      <c r="A7" s="4" t="s">
        <v>321</v>
      </c>
    </row>
    <row r="8" spans="1:3">
      <c r="A8" s="4" t="s">
        <v>318</v>
      </c>
      <c r="B8" s="6" t="n">
        <v>0</v>
      </c>
      <c r="C8"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210</v>
      </c>
    </row>
    <row r="4" spans="1:2">
      <c r="A4" s="4" t="s">
        <v>324</v>
      </c>
      <c r="B4" s="6" t="n">
        <v>1742000</v>
      </c>
    </row>
    <row r="5" spans="1:2">
      <c r="A5" s="4" t="s">
        <v>325</v>
      </c>
      <c r="B5" s="5" t="n">
        <v>206910</v>
      </c>
    </row>
    <row r="6" spans="1:2">
      <c r="A6" s="4" t="s">
        <v>326</v>
      </c>
      <c r="B6" s="5" t="n">
        <v>361090</v>
      </c>
    </row>
    <row r="7" spans="1:2">
      <c r="A7" s="4" t="s">
        <v>327</v>
      </c>
      <c r="B7" s="5" t="n">
        <v>-3206000</v>
      </c>
    </row>
    <row r="8" spans="1:2">
      <c r="A8" s="4" t="s">
        <v>328</v>
      </c>
      <c r="B8" s="5" t="n">
        <v>896000</v>
      </c>
    </row>
    <row r="9" spans="1:2">
      <c r="A9" s="4" t="s">
        <v>329</v>
      </c>
      <c r="B9"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0"/>
  </cols>
  <sheetData>
    <row r="1" spans="1:2">
      <c r="A1" s="1" t="s">
        <v>330</v>
      </c>
      <c r="B1" s="2" t="s">
        <v>1</v>
      </c>
    </row>
    <row r="2" spans="1:2">
      <c r="B2" s="2" t="s">
        <v>331</v>
      </c>
    </row>
    <row r="3" spans="1:2">
      <c r="A3" s="4" t="s">
        <v>283</v>
      </c>
      <c r="B3" s="5" t="n">
        <v>12589420</v>
      </c>
    </row>
    <row r="4" spans="1:2">
      <c r="A4" s="4" t="s">
        <v>332</v>
      </c>
    </row>
    <row r="5" spans="1:2">
      <c r="A5" s="4" t="s">
        <v>283</v>
      </c>
      <c r="B5" s="5" t="n">
        <v>1362833</v>
      </c>
    </row>
    <row r="6" spans="1:2">
      <c r="A6" s="4" t="s">
        <v>333</v>
      </c>
    </row>
    <row r="7" spans="1:2">
      <c r="A7" s="4" t="s">
        <v>283</v>
      </c>
      <c r="B7" s="5" t="n">
        <v>5434375</v>
      </c>
    </row>
    <row r="8" spans="1:2">
      <c r="A8" s="4" t="s">
        <v>57</v>
      </c>
    </row>
    <row r="9" spans="1:2">
      <c r="A9" s="4" t="s">
        <v>283</v>
      </c>
      <c r="B9" s="5" t="n">
        <v>250000</v>
      </c>
    </row>
    <row r="10" spans="1:2">
      <c r="A10" s="4" t="s">
        <v>334</v>
      </c>
    </row>
    <row r="11" spans="1:2">
      <c r="A11" s="4" t="s">
        <v>283</v>
      </c>
      <c r="B11" s="5" t="n">
        <v>5542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35</v>
      </c>
      <c r="B1" s="2" t="s">
        <v>1</v>
      </c>
    </row>
    <row r="2" spans="1:4">
      <c r="B2" s="2" t="s">
        <v>2</v>
      </c>
      <c r="C2" s="2" t="s">
        <v>87</v>
      </c>
      <c r="D2" s="2" t="s">
        <v>32</v>
      </c>
    </row>
    <row r="3" spans="1:4">
      <c r="A3" s="3" t="s">
        <v>210</v>
      </c>
    </row>
    <row r="4" spans="1:4">
      <c r="A4" s="4" t="s">
        <v>163</v>
      </c>
      <c r="B4" s="6" t="n">
        <v>-2278713</v>
      </c>
      <c r="C4" s="6" t="n">
        <v>-1073846</v>
      </c>
    </row>
    <row r="5" spans="1:4">
      <c r="A5" s="4" t="s">
        <v>336</v>
      </c>
      <c r="B5" s="5" t="n">
        <v>-1833755</v>
      </c>
      <c r="C5" s="5" t="n">
        <v>-295280</v>
      </c>
    </row>
    <row r="6" spans="1:4">
      <c r="A6" s="4" t="s">
        <v>67</v>
      </c>
      <c r="B6" s="5" t="n">
        <v>-12816605</v>
      </c>
      <c r="D6" s="6" t="n">
        <v>-10537892</v>
      </c>
    </row>
    <row r="7" spans="1:4">
      <c r="A7" s="4" t="s">
        <v>337</v>
      </c>
      <c r="B7" s="5" t="n">
        <v>-297562</v>
      </c>
    </row>
    <row r="8" spans="1:4">
      <c r="A8" s="4" t="s">
        <v>338</v>
      </c>
      <c r="B8" s="5" t="n">
        <v>922915</v>
      </c>
      <c r="D8" s="5" t="n">
        <v>0</v>
      </c>
    </row>
    <row r="9" spans="1:4">
      <c r="A9" s="4" t="s">
        <v>34</v>
      </c>
      <c r="B9" s="5" t="n">
        <v>1172915</v>
      </c>
      <c r="C9" s="5" t="n">
        <v>38935</v>
      </c>
      <c r="D9" s="5" t="n">
        <v>1960</v>
      </c>
    </row>
    <row r="10" spans="1:4">
      <c r="A10" s="4" t="s">
        <v>37</v>
      </c>
      <c r="B10" s="5" t="n">
        <v>58580</v>
      </c>
      <c r="D10" s="5" t="n">
        <v>12330</v>
      </c>
    </row>
    <row r="11" spans="1:4">
      <c r="A11" s="4" t="s">
        <v>35</v>
      </c>
      <c r="B11" s="5" t="n">
        <v>422819</v>
      </c>
      <c r="D11" s="5" t="n">
        <v>0</v>
      </c>
    </row>
    <row r="12" spans="1:4">
      <c r="A12" s="4" t="s">
        <v>36</v>
      </c>
      <c r="B12" s="5" t="n">
        <v>1017225</v>
      </c>
      <c r="D12" s="6" t="n">
        <v>0</v>
      </c>
    </row>
    <row r="13" spans="1:4">
      <c r="A13" s="4" t="s">
        <v>95</v>
      </c>
      <c r="B13" s="6" t="n">
        <v>15000</v>
      </c>
      <c r="C13" s="6" t="n">
        <v>7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2</v>
      </c>
    </row>
    <row r="2" spans="1:3">
      <c r="A2" s="4" t="s">
        <v>78</v>
      </c>
      <c r="B2" s="5" t="n">
        <v>50000000</v>
      </c>
      <c r="C2" s="5" t="n">
        <v>50000000</v>
      </c>
    </row>
    <row r="3" spans="1:3">
      <c r="A3" s="4" t="s">
        <v>79</v>
      </c>
      <c r="B3" s="7" t="n">
        <v>0.0001</v>
      </c>
      <c r="C3" s="7" t="n">
        <v>0.0001</v>
      </c>
    </row>
    <row r="4" spans="1:3">
      <c r="A4" s="4" t="s">
        <v>80</v>
      </c>
      <c r="B4" s="5" t="n">
        <v>0</v>
      </c>
      <c r="C4" s="5" t="n">
        <v>0</v>
      </c>
    </row>
    <row r="5" spans="1:3">
      <c r="A5" s="4" t="s">
        <v>81</v>
      </c>
      <c r="B5" s="5" t="n">
        <v>0</v>
      </c>
      <c r="C5" s="5" t="n">
        <v>0</v>
      </c>
    </row>
    <row r="6" spans="1:3">
      <c r="A6" s="4" t="s">
        <v>82</v>
      </c>
      <c r="B6" s="5" t="n">
        <v>650000000</v>
      </c>
      <c r="C6" s="5" t="n">
        <v>650000000</v>
      </c>
    </row>
    <row r="7" spans="1:3">
      <c r="A7" s="4" t="s">
        <v>83</v>
      </c>
      <c r="B7" s="7" t="n">
        <v>0.0001</v>
      </c>
      <c r="C7" s="7" t="n">
        <v>0.0001</v>
      </c>
    </row>
    <row r="8" spans="1:3">
      <c r="A8" s="4" t="s">
        <v>84</v>
      </c>
      <c r="B8" s="5" t="n">
        <v>33149090</v>
      </c>
      <c r="C8" s="5" t="n">
        <v>6233524</v>
      </c>
    </row>
    <row r="9" spans="1:3">
      <c r="A9" s="4" t="s">
        <v>85</v>
      </c>
      <c r="B9" s="5" t="n">
        <v>33149090</v>
      </c>
      <c r="C9" s="5" t="n">
        <v>6233524</v>
      </c>
    </row>
    <row r="10" spans="1:3">
      <c r="A10" s="4" t="s">
        <v>72</v>
      </c>
    </row>
    <row r="11" spans="1:3">
      <c r="A11" s="4" t="s">
        <v>78</v>
      </c>
      <c r="B11" s="5" t="n">
        <v>5000000</v>
      </c>
      <c r="C11" s="5" t="n">
        <v>5000000</v>
      </c>
    </row>
    <row r="12" spans="1:3">
      <c r="A12" s="4" t="s">
        <v>79</v>
      </c>
      <c r="B12" s="7" t="n">
        <v>0.0001</v>
      </c>
      <c r="C12" s="7" t="n">
        <v>0.0001</v>
      </c>
    </row>
    <row r="13" spans="1:3">
      <c r="A13" s="4" t="s">
        <v>80</v>
      </c>
      <c r="B13" s="5" t="n">
        <v>608099</v>
      </c>
      <c r="C13" s="5" t="n">
        <v>0</v>
      </c>
    </row>
    <row r="14" spans="1:3">
      <c r="A14" s="4" t="s">
        <v>81</v>
      </c>
      <c r="B14" s="5" t="n">
        <v>608099</v>
      </c>
      <c r="C14" s="5" t="n">
        <v>0</v>
      </c>
    </row>
    <row r="15" spans="1:3">
      <c r="A15" s="4" t="s">
        <v>73</v>
      </c>
    </row>
    <row r="16" spans="1:3">
      <c r="A16" s="4" t="s">
        <v>78</v>
      </c>
      <c r="B16" s="5" t="n">
        <v>32000000</v>
      </c>
      <c r="C16" s="5" t="n">
        <v>32000000</v>
      </c>
    </row>
    <row r="17" spans="1:3">
      <c r="A17" s="4" t="s">
        <v>79</v>
      </c>
      <c r="B17" s="7" t="n">
        <v>0.0001</v>
      </c>
      <c r="C17" s="7" t="n">
        <v>0.0001</v>
      </c>
    </row>
    <row r="18" spans="1:3">
      <c r="A18" s="4" t="s">
        <v>80</v>
      </c>
      <c r="B18" s="5" t="n">
        <v>2400000</v>
      </c>
      <c r="C18" s="5" t="n">
        <v>2800000</v>
      </c>
    </row>
    <row r="19" spans="1:3">
      <c r="A19" s="4" t="s">
        <v>81</v>
      </c>
      <c r="B19" s="5" t="n">
        <v>2400000</v>
      </c>
      <c r="C19" s="5" t="n">
        <v>2800000</v>
      </c>
    </row>
    <row r="20" spans="1:3">
      <c r="A20" s="4" t="s">
        <v>74</v>
      </c>
    </row>
    <row r="21" spans="1:3">
      <c r="A21" s="4" t="s">
        <v>78</v>
      </c>
      <c r="B21" s="5" t="n">
        <v>10000000</v>
      </c>
      <c r="C21" s="5" t="n">
        <v>10000000</v>
      </c>
    </row>
    <row r="22" spans="1:3">
      <c r="A22" s="4" t="s">
        <v>79</v>
      </c>
      <c r="B22" s="7" t="n">
        <v>0.0001</v>
      </c>
      <c r="C22" s="7" t="n">
        <v>0.0001</v>
      </c>
    </row>
    <row r="23" spans="1:3">
      <c r="A23" s="4" t="s">
        <v>80</v>
      </c>
      <c r="B23" s="5" t="n">
        <v>7684000</v>
      </c>
      <c r="C23" s="5" t="n">
        <v>8684000</v>
      </c>
    </row>
    <row r="24" spans="1:3">
      <c r="A24" s="4" t="s">
        <v>81</v>
      </c>
      <c r="B24" s="5" t="n">
        <v>7684000</v>
      </c>
      <c r="C24" s="5" t="n">
        <v>8684000</v>
      </c>
    </row>
    <row r="25" spans="1:3">
      <c r="A25" s="4" t="s">
        <v>75</v>
      </c>
    </row>
    <row r="26" spans="1:3">
      <c r="A26" s="4" t="s">
        <v>78</v>
      </c>
      <c r="B26" s="5" t="n">
        <v>1733334</v>
      </c>
      <c r="C26" s="5" t="n">
        <v>1733334</v>
      </c>
    </row>
    <row r="27" spans="1:3">
      <c r="A27" s="4" t="s">
        <v>79</v>
      </c>
      <c r="B27" s="7" t="n">
        <v>0.0001</v>
      </c>
      <c r="C27" s="7" t="n">
        <v>0.0001</v>
      </c>
    </row>
    <row r="28" spans="1:3">
      <c r="A28" s="4" t="s">
        <v>80</v>
      </c>
      <c r="B28" s="5" t="n">
        <v>1733334</v>
      </c>
      <c r="C28" s="5" t="n">
        <v>1733334</v>
      </c>
    </row>
    <row r="29" spans="1:3">
      <c r="A29" s="4" t="s">
        <v>81</v>
      </c>
      <c r="B29" s="5" t="n">
        <v>1733334</v>
      </c>
      <c r="C29" s="5" t="n">
        <v>1733334</v>
      </c>
    </row>
    <row r="30" spans="1:3">
      <c r="A30" s="4" t="s">
        <v>76</v>
      </c>
    </row>
    <row r="31" spans="1:3">
      <c r="A31" s="4" t="s">
        <v>78</v>
      </c>
      <c r="B31" s="5" t="n">
        <v>200</v>
      </c>
      <c r="C31" s="5" t="n">
        <v>200</v>
      </c>
    </row>
    <row r="32" spans="1:3">
      <c r="A32" s="4" t="s">
        <v>79</v>
      </c>
      <c r="B32" s="7" t="n">
        <v>0.0001</v>
      </c>
      <c r="C32" s="7" t="n">
        <v>0.0001</v>
      </c>
    </row>
    <row r="33" spans="1:3">
      <c r="A33" s="4" t="s">
        <v>80</v>
      </c>
      <c r="B33" s="5" t="n">
        <v>41</v>
      </c>
      <c r="C33" s="5" t="n">
        <v>45</v>
      </c>
    </row>
    <row r="34" spans="1:3">
      <c r="A34" s="4" t="s">
        <v>81</v>
      </c>
      <c r="B34" s="5" t="n">
        <v>41</v>
      </c>
      <c r="C34" s="5" t="n">
        <v>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39</v>
      </c>
      <c r="B1" s="2" t="s">
        <v>1</v>
      </c>
    </row>
    <row r="2" spans="1:2">
      <c r="B2" s="2" t="s">
        <v>323</v>
      </c>
    </row>
    <row r="3" spans="1:2">
      <c r="A3" s="4" t="s">
        <v>340</v>
      </c>
      <c r="B3" s="6" t="n">
        <v>2940000</v>
      </c>
    </row>
    <row r="4" spans="1:2">
      <c r="A4" s="4" t="s">
        <v>341</v>
      </c>
      <c r="B4" s="5" t="n">
        <v>2940000</v>
      </c>
    </row>
    <row r="5" spans="1:2">
      <c r="A5" s="4" t="s">
        <v>342</v>
      </c>
    </row>
    <row r="6" spans="1:2">
      <c r="A6" s="4" t="s">
        <v>289</v>
      </c>
      <c r="B6" s="5" t="n">
        <v>10000</v>
      </c>
    </row>
    <row r="7" spans="1:2">
      <c r="A7" s="4" t="s">
        <v>343</v>
      </c>
    </row>
    <row r="8" spans="1:2">
      <c r="A8" s="4" t="s">
        <v>289</v>
      </c>
      <c r="B8" s="6" t="n">
        <v>293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44</v>
      </c>
      <c r="B1" s="2" t="s">
        <v>1</v>
      </c>
    </row>
    <row r="2" spans="1:3">
      <c r="B2" s="2" t="s">
        <v>2</v>
      </c>
      <c r="C2" s="2" t="s">
        <v>32</v>
      </c>
    </row>
    <row r="3" spans="1:3">
      <c r="A3" s="4" t="s">
        <v>345</v>
      </c>
      <c r="B3" s="6" t="n">
        <v>2940000</v>
      </c>
      <c r="C3" s="6" t="n">
        <v>0</v>
      </c>
    </row>
    <row r="4" spans="1:3">
      <c r="A4" s="4" t="s">
        <v>346</v>
      </c>
      <c r="B4" s="5" t="n">
        <v>-52688</v>
      </c>
      <c r="C4" s="5" t="n">
        <v>0</v>
      </c>
    </row>
    <row r="5" spans="1:3">
      <c r="A5" s="4" t="s">
        <v>347</v>
      </c>
      <c r="B5" s="5" t="n">
        <v>2887312</v>
      </c>
      <c r="C5" s="5" t="n">
        <v>0</v>
      </c>
    </row>
    <row r="6" spans="1:3">
      <c r="A6" s="4" t="s">
        <v>343</v>
      </c>
    </row>
    <row r="7" spans="1:3">
      <c r="A7" s="4" t="s">
        <v>345</v>
      </c>
      <c r="B7" s="6" t="n">
        <v>2930000</v>
      </c>
      <c r="C7" s="5" t="n">
        <v>0</v>
      </c>
    </row>
    <row r="8" spans="1:3">
      <c r="A8" s="4" t="s">
        <v>348</v>
      </c>
      <c r="B8" s="4" t="s">
        <v>349</v>
      </c>
    </row>
    <row r="9" spans="1:3">
      <c r="A9" s="4" t="s">
        <v>342</v>
      </c>
    </row>
    <row r="10" spans="1:3">
      <c r="A10" s="4" t="s">
        <v>345</v>
      </c>
      <c r="B10" s="6" t="n">
        <v>10000</v>
      </c>
      <c r="C10" s="6" t="n">
        <v>0</v>
      </c>
    </row>
    <row r="11" spans="1:3">
      <c r="A11" s="4" t="s">
        <v>348</v>
      </c>
      <c r="B11"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1</v>
      </c>
      <c r="B1" s="2" t="s">
        <v>2</v>
      </c>
      <c r="C1" s="2" t="s">
        <v>32</v>
      </c>
    </row>
    <row r="2" spans="1:3">
      <c r="A2" s="3" t="s">
        <v>216</v>
      </c>
    </row>
    <row r="3" spans="1:3">
      <c r="A3" s="4" t="s">
        <v>28</v>
      </c>
      <c r="B3" s="6" t="n">
        <v>735000</v>
      </c>
    </row>
    <row r="4" spans="1:3">
      <c r="A4" s="4" t="s">
        <v>352</v>
      </c>
      <c r="B4" s="5" t="n">
        <v>980000</v>
      </c>
    </row>
    <row r="5" spans="1:3">
      <c r="A5" s="4" t="s">
        <v>353</v>
      </c>
      <c r="B5" s="5" t="n">
        <v>980000</v>
      </c>
    </row>
    <row r="6" spans="1:3">
      <c r="A6" s="4" t="s">
        <v>354</v>
      </c>
      <c r="B6" s="5" t="n">
        <v>192312</v>
      </c>
    </row>
    <row r="7" spans="1:3">
      <c r="A7" s="4" t="s">
        <v>122</v>
      </c>
      <c r="B7" s="6" t="n">
        <v>2887312</v>
      </c>
      <c r="C7"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55</v>
      </c>
      <c r="B1" s="2" t="s">
        <v>1</v>
      </c>
    </row>
    <row r="2" spans="1:3">
      <c r="B2" s="2" t="s">
        <v>2</v>
      </c>
      <c r="C2" s="2" t="s">
        <v>87</v>
      </c>
    </row>
    <row r="3" spans="1:3">
      <c r="A3" s="3" t="s">
        <v>216</v>
      </c>
    </row>
    <row r="4" spans="1:3">
      <c r="A4" s="4" t="s">
        <v>356</v>
      </c>
      <c r="B4" s="6" t="n">
        <v>52688</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219</v>
      </c>
    </row>
    <row r="3" spans="1:3">
      <c r="A3" s="4" t="s">
        <v>358</v>
      </c>
      <c r="B3" s="6" t="n">
        <v>310093</v>
      </c>
    </row>
    <row r="4" spans="1:3">
      <c r="A4" s="4" t="s">
        <v>359</v>
      </c>
      <c r="B4" s="5" t="n">
        <v>-7416</v>
      </c>
    </row>
    <row r="5" spans="1:3">
      <c r="A5" s="4" t="s">
        <v>294</v>
      </c>
      <c r="B5" s="6" t="n">
        <v>302677</v>
      </c>
      <c r="C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4" t="s">
        <v>361</v>
      </c>
      <c r="B2" s="6" t="n">
        <v>310093</v>
      </c>
    </row>
    <row r="3" spans="1:3">
      <c r="A3" s="4" t="s">
        <v>362</v>
      </c>
      <c r="B3" s="5" t="n">
        <v>-7416</v>
      </c>
    </row>
    <row r="4" spans="1:3">
      <c r="A4" s="4" t="s">
        <v>122</v>
      </c>
      <c r="B4" s="5" t="n">
        <v>302677</v>
      </c>
    </row>
    <row r="5" spans="1:3">
      <c r="A5" s="4" t="s">
        <v>363</v>
      </c>
      <c r="B5" s="5" t="n">
        <v>-93961</v>
      </c>
      <c r="C5" s="6" t="n">
        <v>0</v>
      </c>
    </row>
    <row r="6" spans="1:3">
      <c r="A6" s="4" t="s">
        <v>364</v>
      </c>
      <c r="B6" s="5" t="n">
        <v>208716</v>
      </c>
      <c r="C6" s="6" t="n">
        <v>0</v>
      </c>
    </row>
    <row r="7" spans="1:3">
      <c r="A7" s="4" t="s">
        <v>343</v>
      </c>
    </row>
    <row r="8" spans="1:3">
      <c r="A8" s="4" t="s">
        <v>361</v>
      </c>
      <c r="B8" s="6" t="n">
        <v>3100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23</v>
      </c>
    </row>
    <row r="2" spans="1:2">
      <c r="A2" s="3" t="s">
        <v>219</v>
      </c>
    </row>
    <row r="3" spans="1:2">
      <c r="A3" s="4" t="s">
        <v>366</v>
      </c>
      <c r="B3" s="6" t="n">
        <v>120000</v>
      </c>
    </row>
    <row r="4" spans="1:2">
      <c r="A4" s="4" t="s">
        <v>367</v>
      </c>
      <c r="B4" s="5" t="n">
        <v>120000</v>
      </c>
    </row>
    <row r="5" spans="1:2">
      <c r="A5" s="4" t="s">
        <v>368</v>
      </c>
      <c r="B5" s="5" t="n">
        <v>120000</v>
      </c>
    </row>
    <row r="6" spans="1:2">
      <c r="A6" s="4" t="s">
        <v>369</v>
      </c>
      <c r="B6" s="5" t="n">
        <v>20000</v>
      </c>
    </row>
    <row r="7" spans="1:2">
      <c r="A7" s="4" t="s">
        <v>122</v>
      </c>
      <c r="B7" s="5" t="n">
        <v>360000</v>
      </c>
    </row>
    <row r="8" spans="1:2">
      <c r="A8" s="4" t="s">
        <v>370</v>
      </c>
      <c r="B8" s="5" t="n">
        <v>-10000</v>
      </c>
    </row>
    <row r="9" spans="1:2">
      <c r="A9" s="4" t="s">
        <v>371</v>
      </c>
      <c r="B9" s="5" t="n">
        <v>350000</v>
      </c>
    </row>
    <row r="10" spans="1:2">
      <c r="A10" s="4" t="s">
        <v>372</v>
      </c>
      <c r="B10" s="5" t="n">
        <v>-47323</v>
      </c>
    </row>
    <row r="11" spans="1:2">
      <c r="A11" s="4" t="s">
        <v>122</v>
      </c>
      <c r="B11" s="6" t="n">
        <v>3026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73</v>
      </c>
      <c r="B1" s="2" t="s">
        <v>1</v>
      </c>
    </row>
    <row r="2" spans="1:4">
      <c r="B2" s="2" t="s">
        <v>2</v>
      </c>
      <c r="C2" s="2" t="s">
        <v>87</v>
      </c>
      <c r="D2" s="2" t="s">
        <v>32</v>
      </c>
    </row>
    <row r="3" spans="1:4">
      <c r="A3" s="3" t="s">
        <v>222</v>
      </c>
    </row>
    <row r="4" spans="1:4">
      <c r="A4" s="4" t="s">
        <v>101</v>
      </c>
      <c r="B4" s="6" t="n">
        <v>524</v>
      </c>
      <c r="C4" s="6" t="n">
        <v>151</v>
      </c>
    </row>
    <row r="5" spans="1:4">
      <c r="A5" s="4" t="s">
        <v>374</v>
      </c>
      <c r="B5" s="5" t="n">
        <v>3185</v>
      </c>
      <c r="D5" s="6" t="n">
        <v>5928</v>
      </c>
    </row>
    <row r="6" spans="1:4">
      <c r="A6" s="4" t="s">
        <v>48</v>
      </c>
      <c r="B6" s="6" t="n">
        <v>27500</v>
      </c>
      <c r="D6" s="6" t="n">
        <v>51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5</v>
      </c>
      <c r="B1" s="2" t="s">
        <v>2</v>
      </c>
      <c r="C1" s="2" t="s">
        <v>32</v>
      </c>
    </row>
    <row r="2" spans="1:3">
      <c r="A2" s="4" t="s">
        <v>376</v>
      </c>
      <c r="B2" s="6" t="n">
        <v>100000</v>
      </c>
      <c r="C2" s="6" t="n">
        <v>591788</v>
      </c>
    </row>
    <row r="3" spans="1:3">
      <c r="A3" s="4" t="s">
        <v>363</v>
      </c>
      <c r="B3" s="5" t="n">
        <v>0</v>
      </c>
      <c r="C3" s="5" t="n">
        <v>491788</v>
      </c>
    </row>
    <row r="4" spans="1:3">
      <c r="A4" s="4" t="s">
        <v>377</v>
      </c>
      <c r="B4" s="5" t="n">
        <v>100000</v>
      </c>
      <c r="C4" s="5" t="n">
        <v>100000</v>
      </c>
    </row>
    <row r="5" spans="1:3">
      <c r="A5" s="4" t="s">
        <v>378</v>
      </c>
      <c r="B5" s="5" t="n">
        <v>100000</v>
      </c>
      <c r="C5" s="5" t="n">
        <v>701694</v>
      </c>
    </row>
    <row r="6" spans="1:3">
      <c r="A6" s="4" t="s">
        <v>379</v>
      </c>
      <c r="B6" s="5" t="n">
        <v>0</v>
      </c>
      <c r="C6" s="5" t="n">
        <v>-109906</v>
      </c>
    </row>
    <row r="7" spans="1:3">
      <c r="A7" s="4" t="s">
        <v>380</v>
      </c>
      <c r="B7" s="5" t="n">
        <v>100000</v>
      </c>
      <c r="C7" s="5" t="n">
        <v>591788</v>
      </c>
    </row>
    <row r="8" spans="1:3">
      <c r="A8" s="4" t="s">
        <v>381</v>
      </c>
    </row>
    <row r="9" spans="1:3">
      <c r="A9" s="4" t="s">
        <v>376</v>
      </c>
      <c r="B9" s="5" t="n">
        <v>0</v>
      </c>
      <c r="C9" s="5" t="n">
        <v>101481</v>
      </c>
    </row>
    <row r="10" spans="1:3">
      <c r="A10" s="4" t="s">
        <v>382</v>
      </c>
    </row>
    <row r="11" spans="1:3">
      <c r="A11" s="4" t="s">
        <v>376</v>
      </c>
      <c r="B11" s="5" t="n">
        <v>0</v>
      </c>
      <c r="C11" s="5" t="n">
        <v>36625</v>
      </c>
    </row>
    <row r="12" spans="1:3">
      <c r="A12" s="4" t="s">
        <v>383</v>
      </c>
    </row>
    <row r="13" spans="1:3">
      <c r="A13" s="4" t="s">
        <v>376</v>
      </c>
      <c r="B13" s="5" t="n">
        <v>0</v>
      </c>
      <c r="C13" s="5" t="n">
        <v>89588</v>
      </c>
    </row>
    <row r="14" spans="1:3">
      <c r="A14" s="4" t="s">
        <v>384</v>
      </c>
    </row>
    <row r="15" spans="1:3">
      <c r="A15" s="4" t="s">
        <v>376</v>
      </c>
      <c r="B15" s="5" t="n">
        <v>0</v>
      </c>
      <c r="C15" s="5" t="n">
        <v>125000</v>
      </c>
    </row>
    <row r="16" spans="1:3">
      <c r="A16" s="4" t="s">
        <v>385</v>
      </c>
    </row>
    <row r="17" spans="1:3">
      <c r="A17" s="4" t="s">
        <v>376</v>
      </c>
      <c r="B17" s="5" t="n">
        <v>0</v>
      </c>
      <c r="C17" s="5" t="n">
        <v>58500</v>
      </c>
    </row>
    <row r="18" spans="1:3">
      <c r="A18" s="4" t="s">
        <v>386</v>
      </c>
    </row>
    <row r="19" spans="1:3">
      <c r="A19" s="4" t="s">
        <v>376</v>
      </c>
      <c r="B19" s="5" t="n">
        <v>0</v>
      </c>
      <c r="C19" s="5" t="n">
        <v>55881</v>
      </c>
    </row>
    <row r="20" spans="1:3">
      <c r="A20" s="4" t="s">
        <v>387</v>
      </c>
    </row>
    <row r="21" spans="1:3">
      <c r="A21" s="4" t="s">
        <v>376</v>
      </c>
      <c r="B21" s="5" t="n">
        <v>0</v>
      </c>
      <c r="C21" s="5" t="n">
        <v>14120</v>
      </c>
    </row>
    <row r="22" spans="1:3">
      <c r="A22" s="4" t="s">
        <v>388</v>
      </c>
    </row>
    <row r="23" spans="1:3">
      <c r="A23" s="4" t="s">
        <v>376</v>
      </c>
      <c r="B23" s="5" t="n">
        <v>0</v>
      </c>
      <c r="C23" s="5" t="n">
        <v>10593</v>
      </c>
    </row>
    <row r="24" spans="1:3">
      <c r="A24" s="4" t="s">
        <v>389</v>
      </c>
    </row>
    <row r="25" spans="1:3">
      <c r="A25" s="4" t="s">
        <v>376</v>
      </c>
      <c r="B25" s="5" t="n">
        <v>100000</v>
      </c>
      <c r="C25" s="5" t="n">
        <v>100000</v>
      </c>
    </row>
    <row r="26" spans="1:3">
      <c r="A26" s="4" t="s">
        <v>390</v>
      </c>
    </row>
    <row r="27" spans="1:3">
      <c r="A27" s="4" t="s">
        <v>376</v>
      </c>
      <c r="B27" s="6" t="n">
        <v>0</v>
      </c>
      <c r="C2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91</v>
      </c>
      <c r="B1" s="2" t="s">
        <v>1</v>
      </c>
    </row>
    <row r="2" spans="1:3">
      <c r="B2" s="2" t="s">
        <v>2</v>
      </c>
      <c r="C2" s="2" t="s">
        <v>87</v>
      </c>
    </row>
    <row r="3" spans="1:3">
      <c r="A3" s="4" t="s">
        <v>392</v>
      </c>
      <c r="B3" s="4" t="s">
        <v>393</v>
      </c>
      <c r="C3" s="4" t="s">
        <v>393</v>
      </c>
    </row>
    <row r="4" spans="1:3">
      <c r="A4" s="4" t="s">
        <v>394</v>
      </c>
    </row>
    <row r="5" spans="1:3">
      <c r="A5" s="4" t="s">
        <v>395</v>
      </c>
      <c r="B5" s="4" t="s">
        <v>396</v>
      </c>
      <c r="C5" s="4" t="s">
        <v>397</v>
      </c>
    </row>
    <row r="6" spans="1:3">
      <c r="A6" s="4" t="s">
        <v>398</v>
      </c>
      <c r="B6" s="4" t="s">
        <v>399</v>
      </c>
      <c r="C6" s="4" t="s">
        <v>399</v>
      </c>
    </row>
    <row r="7" spans="1:3">
      <c r="A7" s="4" t="s">
        <v>400</v>
      </c>
      <c r="B7" s="4" t="s">
        <v>401</v>
      </c>
      <c r="C7" s="4" t="s">
        <v>402</v>
      </c>
    </row>
    <row r="8" spans="1:3">
      <c r="A8" s="4" t="s">
        <v>403</v>
      </c>
    </row>
    <row r="9" spans="1:3">
      <c r="A9" s="4" t="s">
        <v>395</v>
      </c>
      <c r="B9" s="4" t="s">
        <v>404</v>
      </c>
      <c r="C9" s="4" t="s">
        <v>405</v>
      </c>
    </row>
    <row r="10" spans="1:3">
      <c r="A10" s="4" t="s">
        <v>398</v>
      </c>
      <c r="B10" s="4" t="s">
        <v>350</v>
      </c>
      <c r="C10" s="4" t="s">
        <v>350</v>
      </c>
    </row>
    <row r="11" spans="1:3">
      <c r="A11" s="4" t="s">
        <v>400</v>
      </c>
      <c r="B11" s="4" t="s">
        <v>406</v>
      </c>
      <c r="C11" s="4" t="s">
        <v>4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15980</v>
      </c>
      <c r="C4" s="6" t="n">
        <v>0</v>
      </c>
    </row>
    <row r="5" spans="1:3">
      <c r="A5" s="4" t="s">
        <v>90</v>
      </c>
      <c r="B5" s="5" t="n">
        <v>12600</v>
      </c>
      <c r="C5" s="5" t="n">
        <v>0</v>
      </c>
    </row>
    <row r="6" spans="1:3">
      <c r="A6" s="4" t="s">
        <v>91</v>
      </c>
      <c r="B6" s="5" t="n">
        <v>3380</v>
      </c>
      <c r="C6" s="5" t="n">
        <v>0</v>
      </c>
    </row>
    <row r="7" spans="1:3">
      <c r="A7" s="3" t="s">
        <v>92</v>
      </c>
    </row>
    <row r="8" spans="1:3">
      <c r="A8" s="4" t="s">
        <v>93</v>
      </c>
      <c r="B8" s="5" t="n">
        <v>704087</v>
      </c>
      <c r="C8" s="5" t="n">
        <v>1196138</v>
      </c>
    </row>
    <row r="9" spans="1:3">
      <c r="A9" s="4" t="s">
        <v>94</v>
      </c>
      <c r="B9" s="5" t="n">
        <v>1880147</v>
      </c>
      <c r="C9" s="5" t="n">
        <v>111557</v>
      </c>
    </row>
    <row r="10" spans="1:3">
      <c r="A10" s="4" t="s">
        <v>95</v>
      </c>
      <c r="B10" s="5" t="n">
        <v>15000</v>
      </c>
      <c r="C10" s="5" t="n">
        <v>75000</v>
      </c>
    </row>
    <row r="11" spans="1:3">
      <c r="A11" s="4" t="s">
        <v>96</v>
      </c>
      <c r="B11" s="5" t="n">
        <v>2599234</v>
      </c>
      <c r="C11" s="5" t="n">
        <v>1382695</v>
      </c>
    </row>
    <row r="12" spans="1:3">
      <c r="A12" s="4" t="s">
        <v>97</v>
      </c>
      <c r="B12" s="5" t="n">
        <v>-2595854</v>
      </c>
      <c r="C12" s="5" t="n">
        <v>-1382695</v>
      </c>
    </row>
    <row r="13" spans="1:3">
      <c r="A13" s="3" t="s">
        <v>98</v>
      </c>
    </row>
    <row r="14" spans="1:3">
      <c r="A14" s="4" t="s">
        <v>99</v>
      </c>
      <c r="B14" s="5" t="n">
        <v>-1454729</v>
      </c>
      <c r="C14" s="5" t="n">
        <v>420150</v>
      </c>
    </row>
    <row r="15" spans="1:3">
      <c r="A15" s="4" t="s">
        <v>100</v>
      </c>
      <c r="B15" s="5" t="n">
        <v>3007629</v>
      </c>
      <c r="C15" s="5" t="n">
        <v>0</v>
      </c>
    </row>
    <row r="16" spans="1:3">
      <c r="A16" s="4" t="s">
        <v>101</v>
      </c>
      <c r="B16" s="5" t="n">
        <v>-366913</v>
      </c>
      <c r="C16" s="5" t="n">
        <v>-111301</v>
      </c>
    </row>
    <row r="17" spans="1:3">
      <c r="A17" s="4" t="s">
        <v>102</v>
      </c>
      <c r="B17" s="5" t="n">
        <v>1185987</v>
      </c>
      <c r="C17" s="5" t="n">
        <v>308849</v>
      </c>
    </row>
    <row r="18" spans="1:3">
      <c r="A18" s="4" t="s">
        <v>103</v>
      </c>
      <c r="B18" s="5" t="n">
        <v>-1409867</v>
      </c>
      <c r="C18" s="5" t="n">
        <v>-1073846</v>
      </c>
    </row>
    <row r="19" spans="1:3">
      <c r="A19" s="4" t="s">
        <v>104</v>
      </c>
      <c r="B19" s="5" t="n">
        <v>0</v>
      </c>
      <c r="C19" s="5" t="n">
        <v>0</v>
      </c>
    </row>
    <row r="20" spans="1:3">
      <c r="A20" s="4" t="s">
        <v>105</v>
      </c>
      <c r="B20" s="5" t="n">
        <v>-1409867</v>
      </c>
      <c r="C20" s="5" t="n">
        <v>-1073846</v>
      </c>
    </row>
    <row r="21" spans="1:3">
      <c r="A21" s="4" t="s">
        <v>106</v>
      </c>
      <c r="B21" s="5" t="n">
        <v>35604</v>
      </c>
      <c r="C21" s="5" t="n">
        <v>0</v>
      </c>
    </row>
    <row r="22" spans="1:3">
      <c r="A22" s="4" t="s">
        <v>107</v>
      </c>
      <c r="B22" s="5" t="n">
        <v>-1374263</v>
      </c>
      <c r="C22" s="5" t="n">
        <v>-1073846</v>
      </c>
    </row>
    <row r="23" spans="1:3">
      <c r="A23" s="4" t="s">
        <v>108</v>
      </c>
      <c r="B23" s="5" t="n">
        <v>-904450</v>
      </c>
      <c r="C23" s="5" t="n">
        <v>0</v>
      </c>
    </row>
    <row r="24" spans="1:3">
      <c r="A24" s="4" t="s">
        <v>109</v>
      </c>
      <c r="B24" s="6" t="n">
        <v>-2278713</v>
      </c>
      <c r="C24" s="6" t="n">
        <v>-1073846</v>
      </c>
    </row>
    <row r="25" spans="1:3">
      <c r="A25" s="4" t="s">
        <v>110</v>
      </c>
      <c r="B25" s="4" t="s">
        <v>111</v>
      </c>
      <c r="C25" s="4" t="s">
        <v>112</v>
      </c>
    </row>
    <row r="26" spans="1:3">
      <c r="A26" s="4" t="s">
        <v>113</v>
      </c>
      <c r="B26" s="5" t="n">
        <v>0</v>
      </c>
      <c r="C26" s="5" t="n">
        <v>0</v>
      </c>
    </row>
    <row r="27" spans="1:3">
      <c r="A27" s="4" t="s">
        <v>114</v>
      </c>
      <c r="B27" s="4" t="s">
        <v>115</v>
      </c>
      <c r="C27" s="4" t="s">
        <v>112</v>
      </c>
    </row>
    <row r="28" spans="1:3">
      <c r="A28" s="4" t="s">
        <v>116</v>
      </c>
      <c r="B28" s="5" t="n">
        <v>19485557</v>
      </c>
      <c r="C28" s="5" t="n">
        <v>45224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08</v>
      </c>
      <c r="B1" s="2" t="s">
        <v>1</v>
      </c>
    </row>
    <row r="2" spans="1:4">
      <c r="B2" s="2" t="s">
        <v>2</v>
      </c>
      <c r="C2" s="2" t="s">
        <v>87</v>
      </c>
      <c r="D2" s="2" t="s">
        <v>32</v>
      </c>
    </row>
    <row r="3" spans="1:4">
      <c r="A3" s="3" t="s">
        <v>222</v>
      </c>
    </row>
    <row r="4" spans="1:4">
      <c r="A4" s="4" t="s">
        <v>101</v>
      </c>
      <c r="B4" s="6" t="n">
        <v>24534</v>
      </c>
      <c r="C4" s="6" t="n">
        <v>12072</v>
      </c>
    </row>
    <row r="5" spans="1:4">
      <c r="A5" s="4" t="s">
        <v>409</v>
      </c>
      <c r="B5" s="5" t="n">
        <v>339806</v>
      </c>
      <c r="C5" s="6" t="n">
        <v>99078</v>
      </c>
    </row>
    <row r="6" spans="1:4">
      <c r="A6" s="4" t="s">
        <v>374</v>
      </c>
      <c r="B6" s="6" t="n">
        <v>5151</v>
      </c>
      <c r="D6" s="6" t="n">
        <v>603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30"/>
  </cols>
  <sheetData>
    <row r="1" spans="1:2">
      <c r="A1" s="1" t="s">
        <v>410</v>
      </c>
      <c r="B1" s="2" t="s">
        <v>1</v>
      </c>
    </row>
    <row r="2" spans="1:2">
      <c r="B2" s="2" t="s">
        <v>411</v>
      </c>
    </row>
    <row r="3" spans="1:2">
      <c r="A3" s="3" t="s">
        <v>227</v>
      </c>
    </row>
    <row r="4" spans="1:2">
      <c r="A4" s="4" t="s">
        <v>412</v>
      </c>
      <c r="B4" s="5" t="n">
        <v>644083</v>
      </c>
    </row>
    <row r="5" spans="1:2">
      <c r="A5" s="4" t="s">
        <v>413</v>
      </c>
      <c r="B5" s="5" t="n">
        <v>718750</v>
      </c>
    </row>
    <row r="6" spans="1:2">
      <c r="A6" s="4" t="s">
        <v>414</v>
      </c>
      <c r="B6" s="5" t="n">
        <v>0</v>
      </c>
    </row>
    <row r="7" spans="1:2">
      <c r="A7" s="4" t="s">
        <v>415</v>
      </c>
      <c r="B7" s="5" t="n">
        <v>0</v>
      </c>
    </row>
    <row r="8" spans="1:2">
      <c r="A8" s="4" t="s">
        <v>416</v>
      </c>
      <c r="B8" s="5" t="n">
        <v>0</v>
      </c>
    </row>
    <row r="9" spans="1:2">
      <c r="A9" s="4" t="s">
        <v>417</v>
      </c>
      <c r="B9" s="5" t="n">
        <v>1362833</v>
      </c>
    </row>
    <row r="10" spans="1:2">
      <c r="A10" s="4" t="s">
        <v>418</v>
      </c>
      <c r="B10" s="5" t="n">
        <v>1362833</v>
      </c>
    </row>
    <row r="11" spans="1:2">
      <c r="A11" s="4" t="s">
        <v>419</v>
      </c>
      <c r="B11" s="8" t="n">
        <v>1.77</v>
      </c>
    </row>
    <row r="12" spans="1:2">
      <c r="A12" s="4" t="s">
        <v>420</v>
      </c>
      <c r="B12" s="4" t="s">
        <v>421</v>
      </c>
    </row>
    <row r="13" spans="1:2">
      <c r="A13" s="4" t="s">
        <v>422</v>
      </c>
      <c r="B13" s="4" t="s">
        <v>423</v>
      </c>
    </row>
    <row r="14" spans="1:2">
      <c r="A14" s="4" t="s">
        <v>424</v>
      </c>
      <c r="B14" s="4" t="s">
        <v>423</v>
      </c>
    </row>
    <row r="15" spans="1:2">
      <c r="A15" s="4" t="s">
        <v>425</v>
      </c>
      <c r="B15" s="4" t="s">
        <v>423</v>
      </c>
    </row>
    <row r="16" spans="1:2">
      <c r="A16" s="4" t="s">
        <v>426</v>
      </c>
      <c r="B16" s="4" t="s">
        <v>427</v>
      </c>
    </row>
    <row r="17" spans="1:2">
      <c r="A17" s="4" t="s">
        <v>428</v>
      </c>
      <c r="B17" s="4" t="s">
        <v>427</v>
      </c>
    </row>
    <row r="18" spans="1:2">
      <c r="A18" s="4" t="s">
        <v>429</v>
      </c>
      <c r="B18" s="8" t="n">
        <v>1.55</v>
      </c>
    </row>
    <row r="19" spans="1:2">
      <c r="A19" s="4" t="s">
        <v>430</v>
      </c>
      <c r="B19" s="4" t="s">
        <v>431</v>
      </c>
    </row>
    <row r="20" spans="1:2">
      <c r="A20" s="4" t="s">
        <v>432</v>
      </c>
      <c r="B20" s="4" t="s">
        <v>433</v>
      </c>
    </row>
    <row r="21" spans="1:2">
      <c r="A21" s="4" t="s">
        <v>434</v>
      </c>
      <c r="B21" s="4" t="s">
        <v>435</v>
      </c>
    </row>
    <row r="22" spans="1:2">
      <c r="A22" s="4" t="s">
        <v>436</v>
      </c>
      <c r="B22"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30"/>
  </cols>
  <sheetData>
    <row r="1" spans="1:2">
      <c r="A1" s="1" t="s">
        <v>437</v>
      </c>
      <c r="B1" s="2" t="s">
        <v>1</v>
      </c>
    </row>
    <row r="2" spans="1:2">
      <c r="B2" s="2" t="s">
        <v>411</v>
      </c>
    </row>
    <row r="3" spans="1:2">
      <c r="A3" s="3" t="s">
        <v>227</v>
      </c>
    </row>
    <row r="4" spans="1:2">
      <c r="A4" s="4" t="s">
        <v>438</v>
      </c>
      <c r="B4" s="5" t="n">
        <v>959375</v>
      </c>
    </row>
    <row r="5" spans="1:2">
      <c r="A5" s="4" t="s">
        <v>439</v>
      </c>
      <c r="B5" s="5" t="n">
        <v>4475000</v>
      </c>
    </row>
    <row r="6" spans="1:2">
      <c r="A6" s="4" t="s">
        <v>440</v>
      </c>
      <c r="B6" s="5" t="n">
        <v>5434375</v>
      </c>
    </row>
    <row r="7" spans="1:2">
      <c r="A7" s="4" t="s">
        <v>441</v>
      </c>
      <c r="B7" s="5" t="n">
        <v>3528133</v>
      </c>
    </row>
    <row r="8" spans="1:2">
      <c r="A8" s="4" t="s">
        <v>442</v>
      </c>
      <c r="B8" s="4" t="s">
        <v>443</v>
      </c>
    </row>
    <row r="9" spans="1:2">
      <c r="A9" s="4" t="s">
        <v>444</v>
      </c>
      <c r="B9" s="4" t="s">
        <v>445</v>
      </c>
    </row>
    <row r="10" spans="1:2">
      <c r="A10" s="4" t="s">
        <v>446</v>
      </c>
      <c r="B10" s="4" t="s">
        <v>421</v>
      </c>
    </row>
    <row r="11" spans="1:2">
      <c r="A11" s="4" t="s">
        <v>447</v>
      </c>
      <c r="B11" s="4" t="s">
        <v>448</v>
      </c>
    </row>
    <row r="12" spans="1:2">
      <c r="A12" s="4" t="s">
        <v>430</v>
      </c>
      <c r="B12" s="4" t="s">
        <v>449</v>
      </c>
    </row>
    <row r="13" spans="1:2">
      <c r="A13" s="4" t="s">
        <v>432</v>
      </c>
      <c r="B13" s="4" t="s">
        <v>450</v>
      </c>
    </row>
    <row r="14" spans="1:2">
      <c r="A14" s="4" t="s">
        <v>434</v>
      </c>
      <c r="B14" s="4" t="s">
        <v>451</v>
      </c>
    </row>
    <row r="15" spans="1:2">
      <c r="A15" s="4" t="s">
        <v>436</v>
      </c>
      <c r="B15"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15"/>
  </cols>
  <sheetData>
    <row r="1" spans="1:2">
      <c r="A1" s="1" t="s">
        <v>453</v>
      </c>
      <c r="B1" s="2" t="s">
        <v>1</v>
      </c>
    </row>
    <row r="2" spans="1:2">
      <c r="B2" s="2" t="s">
        <v>2</v>
      </c>
    </row>
    <row r="3" spans="1:2">
      <c r="A3" s="4" t="s">
        <v>454</v>
      </c>
      <c r="B3" s="4" t="s">
        <v>450</v>
      </c>
    </row>
    <row r="4" spans="1:2">
      <c r="A4" s="4" t="s">
        <v>455</v>
      </c>
      <c r="B4" s="4" t="s">
        <v>393</v>
      </c>
    </row>
    <row r="5" spans="1:2">
      <c r="A5" s="4" t="s">
        <v>394</v>
      </c>
    </row>
    <row r="6" spans="1:2">
      <c r="A6" s="4" t="s">
        <v>456</v>
      </c>
      <c r="B6" s="4" t="s">
        <v>457</v>
      </c>
    </row>
    <row r="7" spans="1:2">
      <c r="A7" s="4" t="s">
        <v>395</v>
      </c>
      <c r="B7" s="4" t="s">
        <v>458</v>
      </c>
    </row>
    <row r="8" spans="1:2">
      <c r="A8" s="4" t="s">
        <v>403</v>
      </c>
    </row>
    <row r="9" spans="1:2">
      <c r="A9" s="4" t="s">
        <v>456</v>
      </c>
      <c r="B9" s="4" t="s">
        <v>459</v>
      </c>
    </row>
    <row r="10" spans="1:2">
      <c r="A10" s="4" t="s">
        <v>395</v>
      </c>
      <c r="B10"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1</v>
      </c>
      <c r="B1" s="2" t="s">
        <v>2</v>
      </c>
      <c r="C1" s="2" t="s">
        <v>32</v>
      </c>
    </row>
    <row r="2" spans="1:3">
      <c r="A2" s="4" t="s">
        <v>78</v>
      </c>
      <c r="B2" s="5" t="n">
        <v>50000000</v>
      </c>
      <c r="C2" s="5" t="n">
        <v>50000000</v>
      </c>
    </row>
    <row r="3" spans="1:3">
      <c r="A3" s="4" t="s">
        <v>79</v>
      </c>
      <c r="B3" s="7" t="n">
        <v>0.0001</v>
      </c>
      <c r="C3" s="7" t="n">
        <v>0.0001</v>
      </c>
    </row>
    <row r="4" spans="1:3">
      <c r="A4" s="4" t="s">
        <v>80</v>
      </c>
      <c r="B4" s="5" t="n">
        <v>0</v>
      </c>
      <c r="C4" s="5" t="n">
        <v>0</v>
      </c>
    </row>
    <row r="5" spans="1:3">
      <c r="A5" s="4" t="s">
        <v>81</v>
      </c>
      <c r="B5" s="5" t="n">
        <v>0</v>
      </c>
      <c r="C5" s="5" t="n">
        <v>0</v>
      </c>
    </row>
    <row r="6" spans="1:3">
      <c r="A6" s="4" t="s">
        <v>82</v>
      </c>
      <c r="B6" s="5" t="n">
        <v>650000000</v>
      </c>
      <c r="C6" s="5" t="n">
        <v>650000000</v>
      </c>
    </row>
    <row r="7" spans="1:3">
      <c r="A7" s="4" t="s">
        <v>83</v>
      </c>
      <c r="B7" s="7" t="n">
        <v>0.0001</v>
      </c>
      <c r="C7" s="7" t="n">
        <v>0.0001</v>
      </c>
    </row>
    <row r="8" spans="1:3">
      <c r="A8" s="4" t="s">
        <v>84</v>
      </c>
      <c r="B8" s="5" t="n">
        <v>33149090</v>
      </c>
      <c r="C8" s="5" t="n">
        <v>6233524</v>
      </c>
    </row>
    <row r="9" spans="1:3">
      <c r="A9" s="4" t="s">
        <v>85</v>
      </c>
      <c r="B9" s="5" t="n">
        <v>33149090</v>
      </c>
      <c r="C9" s="5" t="n">
        <v>6233524</v>
      </c>
    </row>
    <row r="10" spans="1:3">
      <c r="A10" s="4" t="s">
        <v>72</v>
      </c>
    </row>
    <row r="11" spans="1:3">
      <c r="A11" s="4" t="s">
        <v>78</v>
      </c>
      <c r="B11" s="5" t="n">
        <v>5000000</v>
      </c>
      <c r="C11" s="5" t="n">
        <v>5000000</v>
      </c>
    </row>
    <row r="12" spans="1:3">
      <c r="A12" s="4" t="s">
        <v>79</v>
      </c>
      <c r="B12" s="7" t="n">
        <v>0.0001</v>
      </c>
      <c r="C12" s="7" t="n">
        <v>0.0001</v>
      </c>
    </row>
    <row r="13" spans="1:3">
      <c r="A13" s="4" t="s">
        <v>80</v>
      </c>
      <c r="B13" s="5" t="n">
        <v>608099</v>
      </c>
      <c r="C13" s="5" t="n">
        <v>0</v>
      </c>
    </row>
    <row r="14" spans="1:3">
      <c r="A14" s="4" t="s">
        <v>81</v>
      </c>
      <c r="B14" s="5" t="n">
        <v>608099</v>
      </c>
      <c r="C14" s="5" t="n">
        <v>0</v>
      </c>
    </row>
    <row r="15" spans="1:3">
      <c r="A15" s="4" t="s">
        <v>73</v>
      </c>
    </row>
    <row r="16" spans="1:3">
      <c r="A16" s="4" t="s">
        <v>78</v>
      </c>
      <c r="B16" s="5" t="n">
        <v>32000000</v>
      </c>
      <c r="C16" s="5" t="n">
        <v>32000000</v>
      </c>
    </row>
    <row r="17" spans="1:3">
      <c r="A17" s="4" t="s">
        <v>79</v>
      </c>
      <c r="B17" s="7" t="n">
        <v>0.0001</v>
      </c>
      <c r="C17" s="7" t="n">
        <v>0.0001</v>
      </c>
    </row>
    <row r="18" spans="1:3">
      <c r="A18" s="4" t="s">
        <v>80</v>
      </c>
      <c r="B18" s="5" t="n">
        <v>2400000</v>
      </c>
      <c r="C18" s="5" t="n">
        <v>2800000</v>
      </c>
    </row>
    <row r="19" spans="1:3">
      <c r="A19" s="4" t="s">
        <v>81</v>
      </c>
      <c r="B19" s="5" t="n">
        <v>2400000</v>
      </c>
      <c r="C19" s="5" t="n">
        <v>2800000</v>
      </c>
    </row>
    <row r="20" spans="1:3">
      <c r="A20" s="4" t="s">
        <v>74</v>
      </c>
    </row>
    <row r="21" spans="1:3">
      <c r="A21" s="4" t="s">
        <v>78</v>
      </c>
      <c r="B21" s="5" t="n">
        <v>10000000</v>
      </c>
      <c r="C21" s="5" t="n">
        <v>10000000</v>
      </c>
    </row>
    <row r="22" spans="1:3">
      <c r="A22" s="4" t="s">
        <v>79</v>
      </c>
      <c r="B22" s="7" t="n">
        <v>0.0001</v>
      </c>
      <c r="C22" s="7" t="n">
        <v>0.0001</v>
      </c>
    </row>
    <row r="23" spans="1:3">
      <c r="A23" s="4" t="s">
        <v>80</v>
      </c>
      <c r="B23" s="5" t="n">
        <v>7684000</v>
      </c>
      <c r="C23" s="5" t="n">
        <v>8684000</v>
      </c>
    </row>
    <row r="24" spans="1:3">
      <c r="A24" s="4" t="s">
        <v>81</v>
      </c>
      <c r="B24" s="5" t="n">
        <v>7684000</v>
      </c>
      <c r="C24" s="5" t="n">
        <v>8684000</v>
      </c>
    </row>
    <row r="25" spans="1:3">
      <c r="A25" s="4" t="s">
        <v>75</v>
      </c>
    </row>
    <row r="26" spans="1:3">
      <c r="A26" s="4" t="s">
        <v>78</v>
      </c>
      <c r="B26" s="5" t="n">
        <v>1733334</v>
      </c>
      <c r="C26" s="5" t="n">
        <v>1733334</v>
      </c>
    </row>
    <row r="27" spans="1:3">
      <c r="A27" s="4" t="s">
        <v>79</v>
      </c>
      <c r="B27" s="7" t="n">
        <v>0.0001</v>
      </c>
      <c r="C27" s="7" t="n">
        <v>0.0001</v>
      </c>
    </row>
    <row r="28" spans="1:3">
      <c r="A28" s="4" t="s">
        <v>80</v>
      </c>
      <c r="B28" s="5" t="n">
        <v>1733334</v>
      </c>
      <c r="C28" s="5" t="n">
        <v>1733334</v>
      </c>
    </row>
    <row r="29" spans="1:3">
      <c r="A29" s="4" t="s">
        <v>81</v>
      </c>
      <c r="B29" s="5" t="n">
        <v>1733334</v>
      </c>
      <c r="C29" s="5" t="n">
        <v>17333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8"/>
    <col customWidth="1" max="2" min="2" width="25"/>
    <col customWidth="1" max="3" min="3" width="27"/>
    <col customWidth="1" max="4" min="4" width="27"/>
    <col customWidth="1" max="5" min="5" width="25"/>
    <col customWidth="1" max="6" min="6" width="25"/>
    <col customWidth="1" max="7" min="7" width="13"/>
    <col customWidth="1" max="8" min="8" width="27"/>
    <col customWidth="1" max="9" min="9" width="20"/>
    <col customWidth="1" max="10" min="10" width="25"/>
    <col customWidth="1" max="11" min="11" width="12"/>
  </cols>
  <sheetData>
    <row r="1" spans="1:11">
      <c r="A1" s="1" t="s">
        <v>117</v>
      </c>
      <c r="B1" s="2" t="s">
        <v>72</v>
      </c>
      <c r="C1" s="2" t="s">
        <v>73</v>
      </c>
      <c r="D1" s="2" t="s">
        <v>74</v>
      </c>
      <c r="E1" s="2" t="s">
        <v>75</v>
      </c>
      <c r="F1" s="2" t="s">
        <v>76</v>
      </c>
      <c r="G1" s="2" t="s">
        <v>118</v>
      </c>
      <c r="H1" s="2" t="s">
        <v>119</v>
      </c>
      <c r="I1" s="2" t="s">
        <v>120</v>
      </c>
      <c r="J1" s="2" t="s">
        <v>121</v>
      </c>
      <c r="K1" s="2" t="s">
        <v>122</v>
      </c>
    </row>
    <row r="2" spans="1:11">
      <c r="A2" s="4" t="s">
        <v>123</v>
      </c>
      <c r="B2" s="5" t="n">
        <v>0</v>
      </c>
      <c r="C2" s="5" t="n">
        <v>2800000</v>
      </c>
      <c r="D2" s="5" t="n">
        <v>8684000</v>
      </c>
      <c r="E2" s="5" t="n">
        <v>1733334</v>
      </c>
      <c r="F2" s="5" t="n">
        <v>0</v>
      </c>
      <c r="G2" s="5" t="n">
        <v>4383983</v>
      </c>
    </row>
    <row r="3" spans="1:11">
      <c r="A3" s="4" t="s">
        <v>124</v>
      </c>
      <c r="B3" s="6" t="n">
        <v>0</v>
      </c>
      <c r="C3" s="6" t="n">
        <v>280</v>
      </c>
      <c r="D3" s="6" t="n">
        <v>868</v>
      </c>
      <c r="E3" s="6" t="n">
        <v>173</v>
      </c>
      <c r="F3" s="6" t="n">
        <v>0</v>
      </c>
      <c r="G3" s="6" t="n">
        <v>439</v>
      </c>
      <c r="H3" s="6" t="n">
        <v>3983171</v>
      </c>
      <c r="I3" s="6" t="n">
        <v>-6200573</v>
      </c>
      <c r="J3" s="6" t="n">
        <v>0</v>
      </c>
      <c r="K3" s="6" t="n">
        <v>-2215642</v>
      </c>
    </row>
    <row r="4" spans="1:11">
      <c r="A4" s="4" t="s">
        <v>125</v>
      </c>
      <c r="K4" s="5" t="n">
        <v>0</v>
      </c>
    </row>
    <row r="5" spans="1:11">
      <c r="A5" s="4" t="s">
        <v>126</v>
      </c>
      <c r="K5" s="5" t="n">
        <v>0</v>
      </c>
    </row>
    <row r="6" spans="1:11">
      <c r="A6" s="4" t="s">
        <v>127</v>
      </c>
      <c r="G6" s="5" t="n">
        <v>214834</v>
      </c>
    </row>
    <row r="7" spans="1:11">
      <c r="A7" s="4" t="s">
        <v>128</v>
      </c>
      <c r="G7" s="6" t="n">
        <v>21</v>
      </c>
      <c r="H7" s="5" t="n">
        <v>343714</v>
      </c>
      <c r="K7" s="5" t="n">
        <v>343735</v>
      </c>
    </row>
    <row r="8" spans="1:11">
      <c r="A8" s="4" t="s">
        <v>129</v>
      </c>
      <c r="F8" s="5" t="n">
        <v>5</v>
      </c>
    </row>
    <row r="9" spans="1:11">
      <c r="A9" s="4" t="s">
        <v>130</v>
      </c>
      <c r="H9" s="5" t="n">
        <v>50000</v>
      </c>
      <c r="K9" s="5" t="n">
        <v>50000</v>
      </c>
    </row>
    <row r="10" spans="1:11">
      <c r="A10" s="4" t="s">
        <v>131</v>
      </c>
      <c r="F10" s="5" t="n">
        <v>40</v>
      </c>
    </row>
    <row r="11" spans="1:11">
      <c r="A11" s="4" t="s">
        <v>132</v>
      </c>
      <c r="F11" s="6" t="n">
        <v>1</v>
      </c>
      <c r="H11" s="5" t="n">
        <v>499999</v>
      </c>
      <c r="K11" s="5" t="n">
        <v>500000</v>
      </c>
    </row>
    <row r="12" spans="1:11">
      <c r="A12" s="4" t="s">
        <v>133</v>
      </c>
      <c r="K12" s="5" t="n">
        <v>0</v>
      </c>
    </row>
    <row r="13" spans="1:11">
      <c r="A13" s="4" t="s">
        <v>134</v>
      </c>
      <c r="K13" s="5" t="n">
        <v>0</v>
      </c>
    </row>
    <row r="14" spans="1:11">
      <c r="A14" s="4" t="s">
        <v>135</v>
      </c>
      <c r="I14" s="5" t="n">
        <v>-1073846</v>
      </c>
      <c r="K14" s="5" t="n">
        <v>-1073846</v>
      </c>
    </row>
    <row r="15" spans="1:11">
      <c r="A15" s="4" t="s">
        <v>136</v>
      </c>
      <c r="B15" s="5" t="n">
        <v>0</v>
      </c>
      <c r="C15" s="5" t="n">
        <v>2800000</v>
      </c>
      <c r="D15" s="5" t="n">
        <v>8684000</v>
      </c>
      <c r="E15" s="5" t="n">
        <v>1733334</v>
      </c>
      <c r="F15" s="5" t="n">
        <v>45</v>
      </c>
      <c r="G15" s="5" t="n">
        <v>4598817</v>
      </c>
    </row>
    <row r="16" spans="1:11">
      <c r="A16" s="4" t="s">
        <v>137</v>
      </c>
      <c r="B16" s="6" t="n">
        <v>0</v>
      </c>
      <c r="C16" s="6" t="n">
        <v>280</v>
      </c>
      <c r="D16" s="6" t="n">
        <v>868</v>
      </c>
      <c r="E16" s="6" t="n">
        <v>173</v>
      </c>
      <c r="F16" s="6" t="n">
        <v>1</v>
      </c>
      <c r="G16" s="6" t="n">
        <v>460</v>
      </c>
      <c r="H16" s="5" t="n">
        <v>4876884</v>
      </c>
      <c r="I16" s="5" t="n">
        <v>-7274419</v>
      </c>
      <c r="J16" s="5" t="n">
        <v>0</v>
      </c>
      <c r="K16" s="5" t="n">
        <v>-2395753</v>
      </c>
    </row>
    <row r="17" spans="1:11">
      <c r="A17" s="4" t="s">
        <v>138</v>
      </c>
      <c r="B17" s="5" t="n">
        <v>0</v>
      </c>
      <c r="C17" s="5" t="n">
        <v>2800000</v>
      </c>
      <c r="D17" s="5" t="n">
        <v>8684000</v>
      </c>
      <c r="E17" s="5" t="n">
        <v>1733334</v>
      </c>
      <c r="F17" s="5" t="n">
        <v>45</v>
      </c>
      <c r="G17" s="5" t="n">
        <v>6233524</v>
      </c>
    </row>
    <row r="18" spans="1:11">
      <c r="A18" s="4" t="s">
        <v>139</v>
      </c>
      <c r="B18" s="6" t="n">
        <v>0</v>
      </c>
      <c r="C18" s="6" t="n">
        <v>280</v>
      </c>
      <c r="D18" s="6" t="n">
        <v>868</v>
      </c>
      <c r="E18" s="6" t="n">
        <v>173</v>
      </c>
      <c r="F18" s="6" t="n">
        <v>1</v>
      </c>
      <c r="G18" s="6" t="n">
        <v>623</v>
      </c>
      <c r="H18" s="5" t="n">
        <v>7111445</v>
      </c>
      <c r="I18" s="5" t="n">
        <v>-10537892</v>
      </c>
      <c r="J18" s="5" t="n">
        <v>0</v>
      </c>
      <c r="K18" s="5" t="n">
        <v>-3424502</v>
      </c>
    </row>
    <row r="19" spans="1:11">
      <c r="A19" s="4" t="s">
        <v>140</v>
      </c>
      <c r="B19" s="5" t="n">
        <v>849360</v>
      </c>
    </row>
    <row r="20" spans="1:11">
      <c r="A20" s="4" t="s">
        <v>125</v>
      </c>
      <c r="B20" s="6" t="n">
        <v>84</v>
      </c>
      <c r="H20" s="5" t="n">
        <v>849276</v>
      </c>
      <c r="K20" s="5" t="n">
        <v>849360</v>
      </c>
    </row>
    <row r="21" spans="1:11">
      <c r="A21" s="4" t="s">
        <v>141</v>
      </c>
      <c r="B21" s="5" t="n">
        <v>55090</v>
      </c>
    </row>
    <row r="22" spans="1:11">
      <c r="A22" s="4" t="s">
        <v>126</v>
      </c>
      <c r="B22" s="6" t="n">
        <v>6</v>
      </c>
      <c r="H22" s="5" t="n">
        <v>55084</v>
      </c>
      <c r="K22" s="5" t="n">
        <v>55090</v>
      </c>
    </row>
    <row r="23" spans="1:11">
      <c r="A23" s="4" t="s">
        <v>142</v>
      </c>
      <c r="G23" s="5" t="n">
        <v>15382090</v>
      </c>
    </row>
    <row r="24" spans="1:11">
      <c r="A24" s="4" t="s">
        <v>143</v>
      </c>
      <c r="G24" s="6" t="n">
        <v>1538</v>
      </c>
      <c r="H24" s="5" t="n">
        <v>3308115</v>
      </c>
      <c r="K24" s="5" t="n">
        <v>3309653</v>
      </c>
    </row>
    <row r="25" spans="1:11">
      <c r="A25" s="4" t="s">
        <v>144</v>
      </c>
      <c r="G25" s="5" t="n">
        <v>8385691</v>
      </c>
    </row>
    <row r="26" spans="1:11">
      <c r="A26" s="4" t="s">
        <v>145</v>
      </c>
      <c r="G26" s="6" t="n">
        <v>839</v>
      </c>
      <c r="H26" s="5" t="n">
        <v>-839</v>
      </c>
      <c r="K26" s="5" t="n">
        <v>0</v>
      </c>
    </row>
    <row r="27" spans="1:11">
      <c r="A27" s="4" t="s">
        <v>127</v>
      </c>
      <c r="G27" s="5" t="n">
        <v>203080</v>
      </c>
    </row>
    <row r="28" spans="1:11">
      <c r="A28" s="4" t="s">
        <v>128</v>
      </c>
      <c r="G28" s="6" t="n">
        <v>20</v>
      </c>
      <c r="H28" s="5" t="n">
        <v>40596</v>
      </c>
      <c r="K28" s="5" t="n">
        <v>40616</v>
      </c>
    </row>
    <row r="29" spans="1:11">
      <c r="A29" s="4" t="s">
        <v>132</v>
      </c>
      <c r="K29" s="5" t="n">
        <v>0</v>
      </c>
    </row>
    <row r="30" spans="1:11">
      <c r="A30" s="4" t="s">
        <v>146</v>
      </c>
      <c r="G30" s="5" t="n">
        <v>937500</v>
      </c>
    </row>
    <row r="31" spans="1:11">
      <c r="A31" s="4" t="s">
        <v>133</v>
      </c>
      <c r="G31" s="6" t="n">
        <v>94</v>
      </c>
      <c r="H31" s="5" t="n">
        <v>989906</v>
      </c>
      <c r="K31" s="5" t="n">
        <v>990000</v>
      </c>
    </row>
    <row r="32" spans="1:11">
      <c r="A32" s="4" t="s">
        <v>147</v>
      </c>
      <c r="B32" s="5" t="n">
        <v>-296441</v>
      </c>
      <c r="G32" s="5" t="n">
        <v>1482205</v>
      </c>
    </row>
    <row r="33" spans="1:11">
      <c r="A33" s="4" t="s">
        <v>148</v>
      </c>
      <c r="B33" s="6" t="n">
        <v>-30</v>
      </c>
      <c r="G33" s="6" t="n">
        <v>148</v>
      </c>
      <c r="H33" s="5" t="n">
        <v>-118</v>
      </c>
      <c r="K33" s="5" t="n">
        <v>0</v>
      </c>
    </row>
    <row r="34" spans="1:11">
      <c r="A34" s="4" t="s">
        <v>149</v>
      </c>
      <c r="C34" s="5" t="n">
        <v>-400000</v>
      </c>
      <c r="G34" s="5" t="n">
        <v>50000</v>
      </c>
    </row>
    <row r="35" spans="1:11">
      <c r="A35" s="4" t="s">
        <v>150</v>
      </c>
      <c r="C35" s="6" t="n">
        <v>-40</v>
      </c>
      <c r="G35" s="6" t="n">
        <v>5</v>
      </c>
      <c r="H35" s="5" t="n">
        <v>35</v>
      </c>
      <c r="K35" s="5" t="n">
        <v>0</v>
      </c>
    </row>
    <row r="36" spans="1:11">
      <c r="A36" s="4" t="s">
        <v>151</v>
      </c>
      <c r="D36" s="5" t="n">
        <v>-1000000</v>
      </c>
      <c r="G36" s="5" t="n">
        <v>125000</v>
      </c>
    </row>
    <row r="37" spans="1:11">
      <c r="A37" s="4" t="s">
        <v>152</v>
      </c>
      <c r="D37" s="6" t="n">
        <v>-100</v>
      </c>
      <c r="G37" s="6" t="n">
        <v>13</v>
      </c>
      <c r="H37" s="5" t="n">
        <v>87</v>
      </c>
      <c r="K37" s="5" t="n">
        <v>0</v>
      </c>
    </row>
    <row r="38" spans="1:11">
      <c r="A38" s="4" t="s">
        <v>153</v>
      </c>
      <c r="F38" s="5" t="n">
        <v>-4</v>
      </c>
      <c r="G38" s="5" t="n">
        <v>100000</v>
      </c>
    </row>
    <row r="39" spans="1:11">
      <c r="A39" s="4" t="s">
        <v>154</v>
      </c>
      <c r="F39" s="6" t="n">
        <v>-1</v>
      </c>
      <c r="G39" s="6" t="n">
        <v>10</v>
      </c>
      <c r="H39" s="5" t="n">
        <v>-9</v>
      </c>
      <c r="K39" s="5" t="n">
        <v>0</v>
      </c>
    </row>
    <row r="40" spans="1:11">
      <c r="A40" s="4" t="s">
        <v>155</v>
      </c>
      <c r="G40" s="5" t="n">
        <v>250000</v>
      </c>
    </row>
    <row r="41" spans="1:11">
      <c r="A41" s="4" t="s">
        <v>134</v>
      </c>
      <c r="G41" s="6" t="n">
        <v>25</v>
      </c>
      <c r="H41" s="5" t="n">
        <v>195975</v>
      </c>
      <c r="K41" s="5" t="n">
        <v>196000</v>
      </c>
    </row>
    <row r="42" spans="1:11">
      <c r="A42" s="4" t="s">
        <v>156</v>
      </c>
      <c r="H42" s="5" t="n">
        <v>1114062</v>
      </c>
      <c r="K42" s="5" t="n">
        <v>1114062</v>
      </c>
    </row>
    <row r="43" spans="1:11">
      <c r="A43" s="4" t="s">
        <v>157</v>
      </c>
      <c r="H43" s="5" t="n">
        <v>891799</v>
      </c>
      <c r="K43" s="5" t="n">
        <v>891799</v>
      </c>
    </row>
    <row r="44" spans="1:11">
      <c r="A44" s="4" t="s">
        <v>158</v>
      </c>
      <c r="H44" s="5" t="n">
        <v>904450</v>
      </c>
      <c r="I44" s="5" t="n">
        <v>-904450</v>
      </c>
      <c r="K44" s="5" t="n">
        <v>0</v>
      </c>
    </row>
    <row r="45" spans="1:11">
      <c r="A45" s="4" t="s">
        <v>135</v>
      </c>
      <c r="I45" s="5" t="n">
        <v>-1374263</v>
      </c>
      <c r="J45" s="5" t="n">
        <v>-35604</v>
      </c>
      <c r="K45" s="5" t="n">
        <v>-1409867</v>
      </c>
    </row>
    <row r="46" spans="1:11">
      <c r="A46" s="4" t="s">
        <v>159</v>
      </c>
      <c r="B46" s="5" t="n">
        <v>608009</v>
      </c>
      <c r="C46" s="5" t="n">
        <v>2400000</v>
      </c>
      <c r="D46" s="5" t="n">
        <v>7684000</v>
      </c>
      <c r="E46" s="5" t="n">
        <v>1733334</v>
      </c>
      <c r="F46" s="5" t="n">
        <v>41</v>
      </c>
      <c r="G46" s="5" t="n">
        <v>33149090</v>
      </c>
    </row>
    <row r="47" spans="1:11">
      <c r="A47" s="4" t="s">
        <v>160</v>
      </c>
      <c r="B47" s="6" t="n">
        <v>60</v>
      </c>
      <c r="C47" s="6" t="n">
        <v>240</v>
      </c>
      <c r="D47" s="6" t="n">
        <v>768</v>
      </c>
      <c r="E47" s="6" t="n">
        <v>173</v>
      </c>
      <c r="F47" s="6" t="n">
        <v>1</v>
      </c>
      <c r="G47" s="6" t="n">
        <v>3315</v>
      </c>
      <c r="H47" s="6" t="n">
        <v>15459864</v>
      </c>
      <c r="I47" s="6" t="n">
        <v>-12816605</v>
      </c>
      <c r="J47" s="6" t="n">
        <v>-35604</v>
      </c>
      <c r="K47" s="6" t="n">
        <v>2612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7</v>
      </c>
    </row>
    <row r="3" spans="1:3">
      <c r="A3" s="3" t="s">
        <v>162</v>
      </c>
    </row>
    <row r="4" spans="1:3">
      <c r="A4" s="4" t="s">
        <v>163</v>
      </c>
      <c r="B4" s="6" t="n">
        <v>-1409867</v>
      </c>
      <c r="C4" s="6" t="n">
        <v>-1073846</v>
      </c>
    </row>
    <row r="5" spans="1:3">
      <c r="A5" s="3" t="s">
        <v>164</v>
      </c>
    </row>
    <row r="6" spans="1:3">
      <c r="A6" s="4" t="s">
        <v>99</v>
      </c>
      <c r="B6" s="5" t="n">
        <v>1454729</v>
      </c>
      <c r="C6" s="5" t="n">
        <v>-436650</v>
      </c>
    </row>
    <row r="7" spans="1:3">
      <c r="A7" s="4" t="s">
        <v>165</v>
      </c>
      <c r="B7" s="5" t="n">
        <v>2005861</v>
      </c>
      <c r="C7" s="5" t="n">
        <v>0</v>
      </c>
    </row>
    <row r="8" spans="1:3">
      <c r="A8" s="4" t="s">
        <v>166</v>
      </c>
      <c r="B8" s="5" t="n">
        <v>339806</v>
      </c>
      <c r="C8" s="5" t="n">
        <v>99078</v>
      </c>
    </row>
    <row r="9" spans="1:3">
      <c r="A9" s="4" t="s">
        <v>167</v>
      </c>
      <c r="B9" s="5" t="n">
        <v>52688</v>
      </c>
      <c r="C9" s="5" t="n">
        <v>0</v>
      </c>
    </row>
    <row r="10" spans="1:3">
      <c r="A10" s="4" t="s">
        <v>168</v>
      </c>
      <c r="B10" s="5" t="n">
        <v>0</v>
      </c>
      <c r="C10" s="5" t="n">
        <v>12223</v>
      </c>
    </row>
    <row r="11" spans="1:3">
      <c r="A11" s="4" t="s">
        <v>169</v>
      </c>
      <c r="B11" s="5" t="n">
        <v>-3007629</v>
      </c>
      <c r="C11" s="5" t="n">
        <v>257801</v>
      </c>
    </row>
    <row r="12" spans="1:3">
      <c r="A12" s="3" t="s">
        <v>170</v>
      </c>
    </row>
    <row r="13" spans="1:3">
      <c r="A13" s="4" t="s">
        <v>35</v>
      </c>
      <c r="B13" s="5" t="n">
        <v>-422819</v>
      </c>
      <c r="C13" s="5" t="n">
        <v>0</v>
      </c>
    </row>
    <row r="14" spans="1:3">
      <c r="A14" s="4" t="s">
        <v>36</v>
      </c>
      <c r="B14" s="5" t="n">
        <v>-1017225</v>
      </c>
      <c r="C14" s="5" t="n">
        <v>0</v>
      </c>
    </row>
    <row r="15" spans="1:3">
      <c r="A15" s="4" t="s">
        <v>171</v>
      </c>
      <c r="B15" s="5" t="n">
        <v>-46250</v>
      </c>
      <c r="C15" s="5" t="n">
        <v>-35046</v>
      </c>
    </row>
    <row r="16" spans="1:3">
      <c r="A16" s="3" t="s">
        <v>172</v>
      </c>
    </row>
    <row r="17" spans="1:3">
      <c r="A17" s="4" t="s">
        <v>46</v>
      </c>
      <c r="B17" s="5" t="n">
        <v>233560</v>
      </c>
      <c r="C17" s="5" t="n">
        <v>-2989</v>
      </c>
    </row>
    <row r="18" spans="1:3">
      <c r="A18" s="4" t="s">
        <v>47</v>
      </c>
      <c r="B18" s="5" t="n">
        <v>-21561</v>
      </c>
      <c r="C18" s="5" t="n">
        <v>885456</v>
      </c>
    </row>
    <row r="19" spans="1:3">
      <c r="A19" s="4" t="s">
        <v>52</v>
      </c>
      <c r="B19" s="5" t="n">
        <v>0</v>
      </c>
      <c r="C19" s="5" t="n">
        <v>-3000</v>
      </c>
    </row>
    <row r="20" spans="1:3">
      <c r="A20" s="4" t="s">
        <v>53</v>
      </c>
      <c r="B20" s="5" t="n">
        <v>4951</v>
      </c>
      <c r="C20" s="5" t="n">
        <v>1693</v>
      </c>
    </row>
    <row r="21" spans="1:3">
      <c r="A21" s="4" t="s">
        <v>173</v>
      </c>
      <c r="B21" s="5" t="n">
        <v>-1833755</v>
      </c>
      <c r="C21" s="5" t="n">
        <v>-295280</v>
      </c>
    </row>
    <row r="22" spans="1:3">
      <c r="A22" s="3" t="s">
        <v>174</v>
      </c>
    </row>
    <row r="23" spans="1:3">
      <c r="A23" s="4" t="s">
        <v>175</v>
      </c>
      <c r="B23" s="5" t="n">
        <v>-300000</v>
      </c>
      <c r="C23" s="5" t="n">
        <v>0</v>
      </c>
    </row>
    <row r="24" spans="1:3">
      <c r="A24" s="4" t="s">
        <v>176</v>
      </c>
      <c r="B24" s="5" t="n">
        <v>-28500</v>
      </c>
      <c r="C24" s="5" t="n">
        <v>0</v>
      </c>
    </row>
    <row r="25" spans="1:3">
      <c r="A25" s="4" t="s">
        <v>177</v>
      </c>
      <c r="B25" s="5" t="n">
        <v>-328500</v>
      </c>
      <c r="C25" s="5" t="n">
        <v>0</v>
      </c>
    </row>
    <row r="26" spans="1:3">
      <c r="A26" s="3" t="s">
        <v>178</v>
      </c>
    </row>
    <row r="27" spans="1:3">
      <c r="A27" s="4" t="s">
        <v>179</v>
      </c>
      <c r="B27" s="5" t="n">
        <v>0</v>
      </c>
      <c r="C27" s="5" t="n">
        <v>50000</v>
      </c>
    </row>
    <row r="28" spans="1:3">
      <c r="A28" s="4" t="s">
        <v>180</v>
      </c>
      <c r="B28" s="5" t="n">
        <v>3309653</v>
      </c>
      <c r="C28" s="5" t="n">
        <v>0</v>
      </c>
    </row>
    <row r="29" spans="1:3">
      <c r="A29" s="4" t="s">
        <v>181</v>
      </c>
      <c r="B29" s="5" t="n">
        <v>-11129</v>
      </c>
      <c r="C29" s="5" t="n">
        <v>0</v>
      </c>
    </row>
    <row r="30" spans="1:3">
      <c r="A30" s="4" t="s">
        <v>182</v>
      </c>
      <c r="B30" s="5" t="n">
        <v>14229</v>
      </c>
      <c r="C30" s="5" t="n">
        <v>100000</v>
      </c>
    </row>
    <row r="31" spans="1:3">
      <c r="A31" s="4" t="s">
        <v>183</v>
      </c>
      <c r="B31" s="5" t="n">
        <v>-186443</v>
      </c>
      <c r="C31" s="5" t="n">
        <v>-25000</v>
      </c>
    </row>
    <row r="32" spans="1:3">
      <c r="A32" s="4" t="s">
        <v>184</v>
      </c>
      <c r="B32" s="5" t="n">
        <v>206900</v>
      </c>
      <c r="C32" s="5" t="n">
        <v>48000</v>
      </c>
    </row>
    <row r="33" spans="1:3">
      <c r="A33" s="4" t="s">
        <v>185</v>
      </c>
      <c r="B33" s="5" t="n">
        <v>3333210</v>
      </c>
      <c r="C33" s="5" t="n">
        <v>173000</v>
      </c>
    </row>
    <row r="34" spans="1:3">
      <c r="A34" s="4" t="s">
        <v>186</v>
      </c>
      <c r="B34" s="5" t="n">
        <v>1170955</v>
      </c>
      <c r="C34" s="5" t="n">
        <v>-122280</v>
      </c>
    </row>
    <row r="35" spans="1:3">
      <c r="A35" s="4" t="s">
        <v>187</v>
      </c>
      <c r="B35" s="5" t="n">
        <v>1960</v>
      </c>
      <c r="C35" s="5" t="n">
        <v>161215</v>
      </c>
    </row>
    <row r="36" spans="1:3">
      <c r="A36" s="4" t="s">
        <v>188</v>
      </c>
      <c r="B36" s="5" t="n">
        <v>1172915</v>
      </c>
      <c r="C36" s="5" t="n">
        <v>38935</v>
      </c>
    </row>
    <row r="37" spans="1:3">
      <c r="A37" s="3" t="s">
        <v>189</v>
      </c>
    </row>
    <row r="38" spans="1:3">
      <c r="A38" s="4" t="s">
        <v>190</v>
      </c>
      <c r="B38" s="5" t="n">
        <v>22166</v>
      </c>
      <c r="C38" s="5" t="n">
        <v>0</v>
      </c>
    </row>
    <row r="39" spans="1:3">
      <c r="A39" s="4" t="s">
        <v>191</v>
      </c>
      <c r="B39" s="5" t="n">
        <v>0</v>
      </c>
      <c r="C39" s="5" t="n">
        <v>0</v>
      </c>
    </row>
    <row r="40" spans="1:3">
      <c r="A40" s="3" t="s">
        <v>192</v>
      </c>
    </row>
    <row r="41" spans="1:3">
      <c r="A41" s="4" t="s">
        <v>193</v>
      </c>
      <c r="B41" s="5" t="n">
        <v>0</v>
      </c>
      <c r="C41" s="5" t="n">
        <v>16500</v>
      </c>
    </row>
    <row r="42" spans="1:3">
      <c r="A42" s="4" t="s">
        <v>194</v>
      </c>
      <c r="B42" s="5" t="n">
        <v>0</v>
      </c>
      <c r="C42" s="5" t="n">
        <v>500000</v>
      </c>
    </row>
    <row r="43" spans="1:3">
      <c r="A43" s="4" t="s">
        <v>195</v>
      </c>
      <c r="B43" s="5" t="n">
        <v>55090</v>
      </c>
      <c r="C43" s="5" t="n">
        <v>0</v>
      </c>
    </row>
    <row r="44" spans="1:3">
      <c r="A44" s="4" t="s">
        <v>196</v>
      </c>
      <c r="B44" s="5" t="n">
        <v>849360</v>
      </c>
      <c r="C44" s="5" t="n">
        <v>0</v>
      </c>
    </row>
    <row r="45" spans="1:3">
      <c r="A45" s="4" t="s">
        <v>197</v>
      </c>
      <c r="B45" s="5" t="n">
        <v>40616</v>
      </c>
      <c r="C45" s="5" t="n">
        <v>0</v>
      </c>
    </row>
    <row r="46" spans="1:3">
      <c r="A46" s="4" t="s">
        <v>198</v>
      </c>
      <c r="B46" s="5" t="n">
        <v>196000</v>
      </c>
      <c r="C46" s="5" t="n">
        <v>0</v>
      </c>
    </row>
    <row r="47" spans="1:3">
      <c r="A47" s="4" t="s">
        <v>199</v>
      </c>
      <c r="B47" s="5" t="n">
        <v>0</v>
      </c>
      <c r="C47" s="5" t="n">
        <v>85934</v>
      </c>
    </row>
    <row r="48" spans="1:3">
      <c r="A48" s="4" t="s">
        <v>200</v>
      </c>
      <c r="B48" s="5" t="n">
        <v>990000</v>
      </c>
      <c r="C48" s="5" t="n">
        <v>0</v>
      </c>
    </row>
    <row r="49" spans="1:3">
      <c r="A49" s="4" t="s">
        <v>201</v>
      </c>
      <c r="B49" s="5" t="n">
        <v>1650000</v>
      </c>
      <c r="C49" s="5" t="n">
        <v>0</v>
      </c>
    </row>
    <row r="50" spans="1:3">
      <c r="A50" s="4" t="s">
        <v>202</v>
      </c>
      <c r="B50" s="5" t="n">
        <v>206910</v>
      </c>
      <c r="C50" s="5" t="n">
        <v>58500</v>
      </c>
    </row>
    <row r="51" spans="1:3">
      <c r="A51" s="4" t="s">
        <v>203</v>
      </c>
      <c r="B51" s="5" t="n">
        <v>0</v>
      </c>
      <c r="C51" s="5" t="n">
        <v>94000</v>
      </c>
    </row>
    <row r="52" spans="1:3">
      <c r="A52" s="4" t="s">
        <v>158</v>
      </c>
      <c r="B52" s="5" t="n">
        <v>904450</v>
      </c>
      <c r="C52" s="5" t="n">
        <v>0</v>
      </c>
    </row>
    <row r="53" spans="1:3">
      <c r="A53" s="4" t="s">
        <v>204</v>
      </c>
      <c r="B53" s="5" t="n">
        <v>310093</v>
      </c>
      <c r="C53" s="5" t="n">
        <v>0</v>
      </c>
    </row>
    <row r="54" spans="1:3">
      <c r="A54" s="4" t="s">
        <v>205</v>
      </c>
      <c r="B54" s="6" t="n">
        <v>7416</v>
      </c>
      <c r="C5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44:06Z</dcterms:created>
  <dcterms:modified xmlns:dcterms="http://purl.org/dc/terms/" xmlns:xsi="http://www.w3.org/2001/XMLSchema-instance" xsi:type="dcterms:W3CDTF">2019-05-20T16:44:06Z</dcterms:modified>
</cp:coreProperties>
</file>